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SUMMARY OF SIGNIFICANT ACCOUNTI" sheetId="8" r:id="rId8"/>
    <s:sheet name="ACQUISITIONS" sheetId="9" r:id="rId9"/>
    <s:sheet name="RESTRUCTURING AND INTEGRATION" sheetId="10" r:id="rId10"/>
    <s:sheet name="OTHER EXPENSE" sheetId="11" r:id="rId11"/>
    <s:sheet name="INVENTORIES" sheetId="12" r:id="rId12"/>
    <s:sheet name="GOODWILL AND OTHER INTANGIBLE A" sheetId="13" r:id="rId13"/>
    <s:sheet name="PROPERTY, PLANT AND EQUIPMENT" sheetId="14" r:id="rId14"/>
    <s:sheet name="OTHER ASSETS" sheetId="15" r:id="rId15"/>
    <s:sheet name="DEBT" sheetId="16" r:id="rId16"/>
    <s:sheet name="OTHER LONG-TERM LIABILITIES" sheetId="17" r:id="rId17"/>
    <s:sheet name="PENSION PLAN" sheetId="18" r:id="rId18"/>
    <s:sheet name="STOCKHOLDERS' EQUITY" sheetId="19" r:id="rId19"/>
    <s:sheet name="BASIC AND DILUTED INCOME (LOSS)" sheetId="20" r:id="rId20"/>
    <s:sheet name="BUSINESS SEGMENT AND GEOGRAPHIC" sheetId="21" r:id="rId21"/>
    <s:sheet name="SUBSEQUENT EVENTS" sheetId="22" r:id="rId22"/>
    <s:sheet name="SUMMARY OF SIGNIFICANT ACCOUN23" sheetId="23" r:id="rId23"/>
    <s:sheet name="ACQUISITIONS (Tables)" sheetId="24" r:id="rId24"/>
    <s:sheet name="RESTRUCTURING AND INTEGRATION (" sheetId="25" r:id="rId25"/>
    <s:sheet name="OTHER EXPENSE (Tables)" sheetId="26" r:id="rId26"/>
    <s:sheet name="INVENTORIES (Tables)" sheetId="27" r:id="rId27"/>
    <s:sheet name="GOODWILL AND OTHER INTANGIBLE28" sheetId="28" r:id="rId28"/>
    <s:sheet name="PROPERTY, PLANT AND EQUIPMENT (" sheetId="29" r:id="rId29"/>
    <s:sheet name="DEBT (Tables)" sheetId="30" r:id="rId30"/>
    <s:sheet name="OTHER LONG-TERM LIABILITIES (Ta" sheetId="31" r:id="rId31"/>
    <s:sheet name="PENSION PLAN (Tables)" sheetId="32" r:id="rId32"/>
    <s:sheet name="STOCKHOLDERS' EQUITY (Tables)" sheetId="33" r:id="rId33"/>
    <s:sheet name="BASIC AND DILUTED INCOME (LOS34" sheetId="34" r:id="rId34"/>
    <s:sheet name="BUSINESS SEGMENT AND GEOGRAPH35" sheetId="35" r:id="rId35"/>
    <s:sheet name="BASIS OF PRESENTATION (Details " sheetId="36" r:id="rId36"/>
    <s:sheet name="ACQUISITIONS (Details Narrative" sheetId="37" r:id="rId37"/>
    <s:sheet name="ACQUISITIONS (Details Narrati38" sheetId="38" r:id="rId38"/>
    <s:sheet name="ACQUISITIONS (Details)" sheetId="39" r:id="rId39"/>
    <s:sheet name="ACQUISITIONS (Details 1)" sheetId="40" r:id="rId40"/>
    <s:sheet name="RESTRUCTURING AND INTEGRATION41" sheetId="41" r:id="rId41"/>
    <s:sheet name="RESTRUCTURING AND INTEGRATION42" sheetId="42" r:id="rId42"/>
    <s:sheet name="RESTRUCTURING AND INTEGRATION43" sheetId="43" r:id="rId43"/>
    <s:sheet name="OTHER EXPENSE (Details Narrativ" sheetId="44" r:id="rId44"/>
    <s:sheet name="OTHER EXPENSE (Details)" sheetId="45" r:id="rId45"/>
    <s:sheet name="INVENTORIES (Details Narrative)" sheetId="46" r:id="rId46"/>
    <s:sheet name="INVENTORIES (Details)" sheetId="47" r:id="rId47"/>
    <s:sheet name="GOODWILL AND OTHER INTANGIBLE48" sheetId="48" r:id="rId48"/>
    <s:sheet name="GOODWILL AND OTHER INTANGIBLE49" sheetId="49" r:id="rId49"/>
    <s:sheet name="GOODWILL AND OTHER INTANGIBLE50" sheetId="50" r:id="rId50"/>
    <s:sheet name="GOODWILL AND OTHER INTANGIBLE51" sheetId="51" r:id="rId51"/>
    <s:sheet name="PROPERTY, PLANT AND EQUIPMENT52" sheetId="52" r:id="rId52"/>
    <s:sheet name="OTHER ASSETS (Details Narrative" sheetId="53" r:id="rId53"/>
    <s:sheet name="DEBT (Details Narrative)" sheetId="54" r:id="rId54"/>
    <s:sheet name="DEBT (Details Narrative 1)" sheetId="55" r:id="rId55"/>
    <s:sheet name="DEBT (Details Narrative 2)" sheetId="56" r:id="rId56"/>
    <s:sheet name="DEBT (Details)" sheetId="57" r:id="rId57"/>
    <s:sheet name="OTHER LONG-TERM LIABILITIES (De" sheetId="58" r:id="rId58"/>
    <s:sheet name="OTHER LONG-TERM LIABILITIES (59" sheetId="59" r:id="rId59"/>
    <s:sheet name="PENSION PLAN (Details Narrative" sheetId="60" r:id="rId60"/>
    <s:sheet name="PENSION PLAN (Details)" sheetId="61" r:id="rId61"/>
    <s:sheet name="STOCKHOLDERS' EQUITY (Details N" sheetId="62" r:id="rId62"/>
    <s:sheet name="STOCKHOLDERS' EQUITY (Details)" sheetId="63" r:id="rId63"/>
    <s:sheet name="BASIC AND DILUTED INCOME (LOS64" sheetId="64" r:id="rId64"/>
    <s:sheet name="BUSINESS SEGMENT AND GEOGRAPH65" sheetId="65" r:id="rId65"/>
    <s:sheet name="BUSINESS SEGMENT AND GEOGRAPH66" sheetId="66" r:id="rId66"/>
    <s:sheet name="BUSINESS SEGMENT AND GEOGRAPH67" sheetId="67" r:id="rId67"/>
    <s:sheet name="SUBSEQUENT EVENTS (Details Narr" sheetId="68" r:id="rId68"/>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Sep. 30, 2016</t>
  </si>
  <si>
    <t>Nov. 14, 2016</t>
  </si>
  <si>
    <t>Document And Entity Information</t>
  </si>
  <si>
    <t>Entity Registrant Name</t>
  </si>
  <si>
    <t>PIONEER POWER SOLUTIONS, INC.</t>
  </si>
  <si>
    <t>Entity Central Index Key</t>
  </si>
  <si>
    <t>Document Type</t>
  </si>
  <si>
    <t>10-Q</t>
  </si>
  <si>
    <t>Trading Symbol</t>
  </si>
  <si>
    <t>PPSI</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Statements of Operations (Unaudited) - USD ($) shares in Thousands, $ in Thousands</t>
  </si>
  <si>
    <t>3 Months Ended</t>
  </si>
  <si>
    <t>Sep. 30, 2015</t>
  </si>
  <si>
    <t>Income Statement [Abstract]</t>
  </si>
  <si>
    <t>Revenues</t>
  </si>
  <si>
    <t>Cost of goods sold</t>
  </si>
  <si>
    <t>Gross profit</t>
  </si>
  <si>
    <t>Operating expenses</t>
  </si>
  <si>
    <t>Selling, general and administrative</t>
  </si>
  <si>
    <t>Restructuring and integration</t>
  </si>
  <si>
    <t>Foreign exchange gain</t>
  </si>
  <si>
    <t>Total operating expenses</t>
  </si>
  <si>
    <t>Operating Income (loss)</t>
  </si>
  <si>
    <t>Interest expense</t>
  </si>
  <si>
    <t>Other expense</t>
  </si>
  <si>
    <t>Income (loss) befor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Other comprehensive income (loss)</t>
  </si>
  <si>
    <t>Foreign currency translation adjustments</t>
  </si>
  <si>
    <t>Amortization of net prior service costs and net actuarial losses, net of tax</t>
  </si>
  <si>
    <t>Comprehensive income (loss)</t>
  </si>
  <si>
    <t>Consolidated Balance Sheets (Unaudited) - USD ($) $ in Thousands</t>
  </si>
  <si>
    <t>Dec. 31, 2015</t>
  </si>
  <si>
    <t>Current assets</t>
  </si>
  <si>
    <t>Cash and cash equivalents</t>
  </si>
  <si>
    <t>Accounts receivable, net</t>
  </si>
  <si>
    <t>Inventories, net</t>
  </si>
  <si>
    <t>Income taxes receivable</t>
  </si>
  <si>
    <t>Prepaid expenses and other current asset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Short term borrowings</t>
  </si>
  <si>
    <t xml:space="preserve"> </t>
  </si>
  <si>
    <t>Accounts payable and accrued liabilities</t>
  </si>
  <si>
    <t>Current maturities of long-term debt and capital lease obligations</t>
  </si>
  <si>
    <t>Income taxes payable</t>
  </si>
  <si>
    <t>Total current liabilities</t>
  </si>
  <si>
    <t>Long-term debt, net of current maturities</t>
  </si>
  <si>
    <t>Pension deficit</t>
  </si>
  <si>
    <t>Other long-term liability</t>
  </si>
  <si>
    <t>Noncurrent deferred income taxes</t>
  </si>
  <si>
    <t>Total liabilities</t>
  </si>
  <si>
    <t>Stockholders' equity</t>
  </si>
  <si>
    <t>Preferred stock, par value $0.001; 5,000,000 shares authorized; none issued</t>
  </si>
  <si>
    <t>Common stock, par value $0.001; 30,000,000 shares authorized; 8,699,712 shares issued and outstanding</t>
  </si>
  <si>
    <t>Additional paid-in 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Unaudited) - USD ($) $ in Thousands</t>
  </si>
  <si>
    <t>Operating activities</t>
  </si>
  <si>
    <t>Depreciation</t>
  </si>
  <si>
    <t>Amortization of intangible assets</t>
  </si>
  <si>
    <t>Amortization of deferred financing costs</t>
  </si>
  <si>
    <t>Deferred income tax expense (benefit)</t>
  </si>
  <si>
    <t>Gain on purchase of notes</t>
  </si>
  <si>
    <t>Change in receivable reserves</t>
  </si>
  <si>
    <t>Change in inventory reserves</t>
  </si>
  <si>
    <t>Accrued pension</t>
  </si>
  <si>
    <t>Stock-based compensation</t>
  </si>
  <si>
    <t>Impairments of fixed assets</t>
  </si>
  <si>
    <t>Loss on disposition of fixed assets</t>
  </si>
  <si>
    <t>Intangible asset impairment</t>
  </si>
  <si>
    <t>Foreign currency remeasurement gain (loss)</t>
  </si>
  <si>
    <t>Changes in current operating assets and liabilities:</t>
  </si>
  <si>
    <t>Accounts receivable</t>
  </si>
  <si>
    <t>Inventories</t>
  </si>
  <si>
    <t>Prepaid expenses and other assets</t>
  </si>
  <si>
    <t>Income taxes</t>
  </si>
  <si>
    <t>Net cash used in operating activities</t>
  </si>
  <si>
    <t>Investing activities</t>
  </si>
  <si>
    <t>Additions to property, plant and equipment</t>
  </si>
  <si>
    <t>Proceeds from sale of fixed assets</t>
  </si>
  <si>
    <t>Business acquisitions, net of cash acquired</t>
  </si>
  <si>
    <t>Notes receivable</t>
  </si>
  <si>
    <t>Net cash used in investing activities</t>
  </si>
  <si>
    <t>Financing activities</t>
  </si>
  <si>
    <t>Increase in bank overdrafts</t>
  </si>
  <si>
    <t>Increase in short term borrowings</t>
  </si>
  <si>
    <t>Borrowings under debt agreement</t>
  </si>
  <si>
    <t>Repayment of debt</t>
  </si>
  <si>
    <t>Payment of deferred financing costs</t>
  </si>
  <si>
    <t>Repayment of financing obligation</t>
  </si>
  <si>
    <t>Net proceeds from issuance of common stock</t>
  </si>
  <si>
    <t>Net cash provided by financing activities</t>
  </si>
  <si>
    <t>Increase (decrease) in cash and cash equivalents</t>
  </si>
  <si>
    <t>Effect of foreign exchange on cash and cash equivalents</t>
  </si>
  <si>
    <t>Cash and cash equivalents, beginning of period</t>
  </si>
  <si>
    <t>Cash and cash equivalents, end of period</t>
  </si>
  <si>
    <t>Non-cash investing activities:</t>
  </si>
  <si>
    <t>Forgiveness of indebtedness due to purchaser</t>
  </si>
  <si>
    <t>BASIS OF PRESENTATION</t>
  </si>
  <si>
    <t>Organization, Consolidation and Presentation of Financial Statements [Abstract]</t>
  </si>
  <si>
    <t xml:space="preserve">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hirteen additional locations in the U.S., Canada and Mexico for manufacturing, centralized distribution, engineering, sales and administration. We have two reportable segments as defined in our Annual Report on Form 10-K for the year ended December 31, 2015, as filed with the Securities and Exchange Commission (the “SEC”) on March 31, 2016: Transmission and Distribution Solutions (“T&amp;D Solutions”) and Critical Power Solutions. Presentation The accompanying unaudited consolidated financial statements of the Company have been prepared pursuant to the rules of the SEC and reflect the accounts of the Company as of September 30, 2016.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Power Solutions, Inc. and its wholly-owned subsidiaries. All significant intercompany accounts and transactions have been eliminated in consolidation. As further described in the two paragraphs below, certain prior year amounts have been reclassified to conform to the current year presentation. As the Company continues to implement the remediation plans discussed under the heading “Part I – Item 4. Controls and Procedures” of this Quarterly Report on Form 10-Q, the Company has determined that there were inconsistencies in classification of expenses between its business units. As a result, the Company has reclassified certain expenses from cost of goods sold to operating expenses for the current period. The Company has made the same reclassification to the results for the three month period ended September 30, 2015, resulting in an increase to gross profit of $198, or 0.8% as a percentage of sales for this period, and the results for the nine month period ended September 30, 2015, resulting in an increase to gross profit of $507, or 0.6% as a percentage of sales for this period. As a result of the restructuring plans implemented during calendar year 2015, the activities of our Pioneer Critical Power switchgear operations have been transferred to the T&amp;D Solutions segment as of January 1, 2016. For comparison purposes, prior periods presented have been adjusted to reflect this reclassification. 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5. </t>
  </si>
  <si>
    <t>SUMMARY OF SIGNIFICANT ACCOUNTING POLICIES</t>
  </si>
  <si>
    <t>Accounting Policies [Abstract]</t>
  </si>
  <si>
    <t>2. SUMMARY
OF SIGNIFICANT ACCOUNTING POLICIES The
Company’s significant accounting policies are described in Note 2 to the audited consolidated financial statements included
in the Company’s Annual Report on Form 10-K for the year ended December 31, 2015. There have been no significant changes
in the Company’s accounting policies during the third quarter of 2016. Recent
Accounting Pronouncements There
have been no recent accounting pronouncements not yet adopted by the Company which would have a material impact on the Company’s
financial statements. Revenue
from Contracts with Customers In
July 2015, the FASB made a decision to defer the effective date of the new standard for one year and permit early adoption as
of the original effective date. The Company is currently evaluating the impact of its pending adoption of ASU 2014-09
on its consolidated financial statements and has not yet determined the method by which it will adopt the standard in 2018. Simplifying
the Presentation of Debt Issuance Costs. Disclosures
for Investments in Certain Entities That Calculate Net Asset Value per Share (or Its Equivalent). Simplifying
the Measurement of Inventory. Balance
Sheet Classification of Deferred Taxes. Income Taxes (Topic 740) Leases.
Leases (Topic 842) Share-Based
Compensation</t>
  </si>
  <si>
    <t>ACQUISITIONS</t>
  </si>
  <si>
    <t>Business Combinations [Abstract]</t>
  </si>
  <si>
    <t>Acquisitions</t>
  </si>
  <si>
    <t xml:space="preserve">3. ACQUISITIONS Since January 1, 2015, the Company has acquired two businesses in the U.S. These acquisitions have allowed the Company to expand its products and service capabilities and offer its customers a greater breadth of solutions for their electrical power distribution and backup power needs. A summary of the acquisitions is as follows:
Business Acquired Closing Net Assets Segment Primary Form of Consideration
Harmonics Holdings Inc. 01/16/15 1,043 T&amp;D Solutions Seller note/debt forgiveness
Pacific Power Systems Integration, Inc. 08/01/15 2,013 T&amp;D Solutions Cash
$ 3,056 Each of the acquired businesses has been included in the Company’s results of operations since the date of its respective closing. 2015 Acquisitions On January 16, 2015, the Company, through its Jefferson Electric, Inc. subsidiary, acquired substantially all the assets comprising the business of Harmonics Holdings Inc. (“Harmonics”), consisting primarily of intellectual property, accounts receivable and machinery and equipment. Harmonics is a Connecticut-based specialty provider of equipment that incorporates a patented technology for the elimination of harmonic currents in power distribution systems. The transaction was accounted for under the acquisition method of accounting and the Company funded the acquisition from available cash on hand, a seller note and forgiveness of debt. On August 1, 2015, the Company, through its Pioneer Custom Electrical Products Corp. subsidiary, acquired substantially all the assets comprising the business of Pacific Power Systems Integration, Inc. (“Pacific”). Located in Santa Fe Springs, California, Pacific is a manufacturer of low and medium voltage switchgear, primarily serving customers in the oil refining, mass transit and utility sectors. The transaction was accounted for under the acquisition method of accounting and the Company funded the cash consideration for the acquisition with debt drawn under one of the Company’s revolving credit facilities. The following table summarizes the consideration paid for the Harmonics and Pacific acquisitions and presents the allocation of the amount to the net tangible and identifiable intangible assets based on their estimated fair values as of January 16, 2015 and August 1, 2015, respectively (in thousands):
Harmonics Pacific Acquisition
Purchase Price
Cash consideration $ 93 $ 2,013
Forgiveness of trade payables and indebtedness due to purchaser 609 —
Deferred payments due to seller 341 —
$ 1,043 $ 2,013
Purchase Price Allocation
Current assets $ 21 $ 18
Property, plant and equipment 4 182
Identifiable intangible assets 995 1,562
Goodwill 23 251
Net assets acquired 1,043 2,013 The acquisitions resulted in the recognition of goodwill in the Company’s consolidated financial statements because the purchase prices exceeded the net tangible asset values, and reflects the future net income and cash flow potential of the acquired businesses. The following table summarizes the major classes of intangible assets arising from the acquisition of Harmonics and Pacific, their respective amortization periods, and the amount of amortization expense recognized during the nine months ended September 30, 2016 (in thousands):
Weighted Average Harmonics
Acquired Intangible Assets
Customer relationships 10 $ 319
Non-compete agreements 5 75
Developed technology 10 492
Trademark Indefinite 26
Technology-related industry accreditations Indefinite 83
$ 995
Amortization expense recorded during the nine months ended September 30, 2016 $ 70
Weighted Average Pacific
Acquired Intangible Assets
Customer relationships 13 $ 512
Non-compete agreements 7 180
Technology-related industry accreditations Indefinite 870
$ 1,562
Amortization expense recorded during the nine months ended September 30, 2016 $ 48 The Company reported Harmonics and Pacific results of operations in the T&amp;D Solutions segment for the nine months ended September 30, 2016. </t>
  </si>
  <si>
    <t>RESTRUCTURING AND INTEGRATION</t>
  </si>
  <si>
    <t>Restructuring and Related Activities [Abstract]</t>
  </si>
  <si>
    <t>4. RESTRUCTURING
AND INTEGRATION During
the second quarter of 2015, the Company began evaluating improvement strategies intended to reorganize, simplify and reduce costs
from operations through business integration, pursuant to a restructuring and integration plan to be carried out in stages and
completed in 2016. In
August 2015, management finalized and commenced execution of its plan, which includes a consolidation of the Company’s six
manufacturing facilities into three locations, workforce reductions, staff relocations and measures to more closely align product
lines and supply chains across business units, among other actions that have resulted in the recognition of certain restructuring,
integration and impairment expenses. The
following is a summary of the components of restructuring, integration and impairment expenses, before taxes, during the three
months ended September 30, 2015 (in thousands):
Three
Months Ended September 30, 2015 T&amp;D Critical
Power Total
Employee
severance and related costs $ 36 $ — $ 36
Lease
termination and other facility costs 143 81 224
Business
integration expenses 608 — 608
Asset
write-down 2,556 — 2,556
Other
costs 15 — 15
Pre-tax
restructuring and integration expense $ 3,358 $ 81 $ 3,439 There
were no restructuring and integration expenses incurred during the six month period ended June 30, 2015. Employee
severance and related costs consists of retention pay and severance benefits. Lease termination and other facility costs include
contract termination and exit costs. Business integration expenses include inventory obsolescence as a result of product line
integration, travel, and third-party information technology costs. Asset write-down includes the write-down of the Company’s
Canadian dry-type transformer facility, excess machinery and equipment held for sale in preparation for the plant consolidations,
and certain intangible assets associated with products the Company no longer expects to continue to produce and sell. Other costs
consist primarily of legal expenses incurred in connection with implementing the restructuring plan. Charges
associated with each action were included in restructuring and integration expenses in our consolidated operating statement, and
reflected in our table of Operating Income (Loss) by segment group in Note 15 – Business Segment and Geographic Information. The
components and changes in the Company’s restructuring liability were as follows:
Severance
and Related Product
Line Harmonization Facility Closure
and Exit Costs Total
Restructuring
liability as of January 1, 2016 $ 445 $ 43 $ 91 $ 579
Restructuring
and integration expense 57 — 142 199
Cash
paid (295 ) — (192 ) (487 )
Foreign
currency translation — 2 — 2
Restructuring
liability as of September 30, 2016 $ 207 $ 45 $ 41 $ 293 The
Company expects to pay the entire amount of $293 of accrued restructuring costs in the next 12 months. For the nine months ended
September 30, 2016, the company recorded pretax charges of $199 related to restructuring in its T&amp;D Segment, including $142
of facility closure and exit costs and $57 of severance and related costs.</t>
  </si>
  <si>
    <t>OTHER EXPENSE</t>
  </si>
  <si>
    <t>Other Nonoperating Income (Expense) [Abstract]</t>
  </si>
  <si>
    <t xml:space="preserve">5. OTHER EXPENSE Other expense in the consolidated statements of operations for the three and nine months ended September 30, 2016 and 2015 are as follows (in thousands):
Three Months Ended Nine Months Ended
2016 2015 2016 2015
Accrued interest and penalties, net 68 1,186 23 1,186
Acquisition transaction and other expenses 196 129 531 497
(Gain) on cancellation of Titan notes payable — (45 ) — (150 )
Other expense $ 264 $ 1,270 $ 554 $ 1,533 The Company continues to record interest and penalties on past due and unpaid payroll tax obligations. During the nine months ended September 30, 2016, the Company received waivers of certain interest and penalties on these obligations totaling $0.4 million. On October 24, 2016, the Internal Revenue Service has granted abatement for $1.2 million in previously accrued penalties related to the Company’s delinquent federal payroll tax obligations. The abatement covers the entire accrued penalties from Pioneer Power Solutions (Corporate), Pioneer CEP, and Jefferson Electric, with accrued penalties for Pioneer Critical Power, Inc. still being reviewed by the IRS for potential abatement. The remaining accrued penalty and related interest is approximately $72 . </t>
  </si>
  <si>
    <t>INVENTORIES</t>
  </si>
  <si>
    <t>Inventory Disclosure [Abstract]</t>
  </si>
  <si>
    <t xml:space="preserve">6. INVENTORIES The components of inventories are summarized below (in thousands):
September 30, December 31,
Raw materials $ 10,680 $ 7,115
Work in process 5,716 3,918
Finished goods 10,994 7,134
Provision for excess and obsolete inventory (499 ) (504 )
Total inventories $ 26,891 $ 17,663 Included in raw materials and finished goods at September 30, 2016 and December 31, 2015 are goods in transit of approximately $3.5 million and $2.1 million, respectively. At September 30, 2016, $4.6 million of raw materials not pledged to our secured creditor were used as collateral to secure short term borrowings under a product financing arrangement, while none of the raw materials was pledged as of December 31, 2015. </t>
  </si>
  <si>
    <t>GOODWILL AND OTHER INTANGIBLE ASSETS</t>
  </si>
  <si>
    <t>Goodwill and Intangible Assets Disclosure [Abstract]</t>
  </si>
  <si>
    <t>7.
GOODWILL AND OTHER INTANGIBLE ASSETS Changes
in the carrying values of goodwill for the nine months ended September 30, 2016, were as follows (in thousands):
T&amp;D Solutions Segment Critical
Power Solutions Segment Total Goodwill
Gross
Goodwill:
Balance
as of January 1, 2016 $ 8,075 $ 2,969 $ 11,044
Adjustments (96 ) — (96 )
Balance
as of September 30, 2016 $ 7,979 $ 2,969 $ 10,948
Accumulated
impairment losses:
Balance
as of January 1, 2016 $ (976 ) $ — $ (976 )
Net
Goodwill $ 7,003 $ 2,969 $ 9,972 Changes
in the carrying values of intangible assets for the nine months ended September 30, 2016, were as follows (in thousands):
T&amp;D Solutions Segment Critical
Power Solutions Segment Total Intangible Assets
Balance
as of January 1, 2016 6,112 3,843 9,956
Adjustments 62 — 62
Amortization (379 ) (930 ) (1,309 )
Foreign
currency translation 8 — 8
Balance
as of September 30, 2016 $ 5,803 $ 2,913 $ 8,717 The
components of intangible assets as of September 30, 2016 are summarized below (in thousands):
Weighted
Average Amortization Years Gross
Carrying Amount Accumulated
Amortization Foreign
Currency Translation Net
Book Value
Customer
relationships 7 $ 7,201 $ (3,228 ) $ — $ 3,973
Non-compete
agreements 6 715 (367 ) 2 350
Trademarks (a) 2,061 (231 ) 10 1,840
Distributor
territory license 4 474 (207 ) — 267
Internally
developed software 7 289 (72 ) — 217
Developed
technology 10 492 (87 ) — 405
Technology-related
industry accreditations Indefinite 1,664 — 1 1,665
Total
intangible assets $ 12,896 $ (4,192 ) $ 13 $ 8,717 (a)
Includes $1.8 million of trademarks with an indefinite useful life .</t>
  </si>
  <si>
    <t>PROPERTY, PLANT AND EQUIPMENT</t>
  </si>
  <si>
    <t>Property, Plant and Equipment [Abstract]</t>
  </si>
  <si>
    <t>8.
PROPERTY, PLANT AND EQUIPMENT Property,
plant and equipment are summarized below (in thousands):
September
30, December
31,
2016 2015
Land $ 48 $ 45
Buildings 2,347 2,224
Machinery
and equipment 9,546 9,143
Furniture
and fixtures 429 416
Computer
hardware and software 1,246 1,334
Leasehold
improvements 511 271
Construction
in progress 30 375
14,157 13,808
Less:
Accumulated depreciation (7,238 ) (6,459 )
Total
property, plant and equipment, net $ 6,919 $ 7,349 Depreciation
expense was $1.0 million and $1.1 million in the nine months ended September 30, 2016 and 2015, respectively.</t>
  </si>
  <si>
    <t>OTHER ASSETS</t>
  </si>
  <si>
    <t>Other Assets [Abstract]</t>
  </si>
  <si>
    <t>9.
OTHER ASSETS In
December 2011 and January 2012, the Company made two loans, each in the amount of $0.3 million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full loan receivable is outstanding at September 30, 2016 and December 31, 2015. The company expects to fully recover these amounts.
The Company is actively evaluating its alternatives to either foreclose on its security interests underlying the loans, or otherwise
renegotiate and extend them. As the Company does not currently expect repayment of the loans receivable within the next twelve
months, they have been classified as long-term in the Company’s Consolidated Balance Sheets. Also
included in Other Assets at September 30, 2016 and December 31, 2015 is a customer note receivable of $0.2 million.</t>
  </si>
  <si>
    <t>DEBT</t>
  </si>
  <si>
    <t>Debt Disclosure [Abstract]</t>
  </si>
  <si>
    <t xml:space="preserve">10. DEBT Canadian Credit Facilities Our Canadian subsidiaries have maintained credit facilities with Bank of Montreal since October 2009. In April 2016, our wholly owned subsidiary, Pioneer Electrogroup Canada Inc. (“PECI”), entered into an Amended and Restated Credit Agreement (“ARCA”) with Bank of Montreal (the “Canadian Facilities”) that replaced and superseded all of our businesses’ prior financing arrangements with the bank. This ARCA extended the maturity date of our Canadian Facilities to July 31, 2017. Additionally, defaults relating to the breach of certain financial covenants under the prior financing arrangements with the bank existing as of December 31, 2015 were waived by the Bank of Montreal. Our Canadian Facilities provide for up to $8.1 million Canadian dollars (“CAD”) (approximately $6.3 million expressed in U.S. dollars) consisting of a $7.0 million CAD demand revolving credit facility (“Facility A”) to finance ongoing operations, a $0.5 million CAD term credit facility (“Facility B”) that financed a plant expansion, and a $0.7 million USD term credit facility (“Facility C”) that financed a business acquisition and the purchase and expansion of its manufacturing facilities. Facility A is subject to margin criteria and borrowings bear interest at Bank of Montreal’s prime rate plus 0.75% per annum on amounts borrowed in Canadian dollars, or its U.S. base rate plus 0.75% per annum or LIBOR plus 2.25% per annum on amounts borrowed in U.S. dollars. Borrowings under Facility B bear interest at Bank of Montreal’s prime rate plus 1.25% per annum with principal repayments becoming due on a five year amortization schedule. Quarterly principal repayments were reduced to $47 CAD, with a bullet payment of $141CAD due on July 31, 2017. Borrowings under Facility C bear interest at Bank of Montreal’s prime rate plus 1.50% per annum on amounts borrowed in Canadian dollars, or its U.S. base rate plus 1.50% per annum or LIBOR plus 2.75% per annum on amounts borrowed in U.S. dollars. A principal repayment at June 30, 2016 is $72 USD, with quarterly principal repayments beginning on October 31, 2016 reduced to $36 USD, with a bullet payment of $496 USD due on July 31, 2017. The ARCA modified financial covenant testing so that testing will be performed on the consolidated financial statements of the Company. The financial covenants were changed to require certain minimum working capital ratios, minimum EBITDA levels and effective tangible net worth levels for each fiscal quarter. The Company passed all financial covenant testing for the period ended and as of September 30, 2016. As of September 30, 2016, we had approximately $5.2 million in U.S. dollar equivalents outstanding under our Canadian Credit Facilities. Our borrowings consisted of approximately $4.3 million outstanding under Facility A, $0.3 million outstanding under Facility B and $0.6 million outstanding under Facility C. United States Credit Facilities In April 2016, we entered into an Amended and Restated Credit Agreement (“US ARCA”) with Bank of Montreal (the “U.S. Facilities”) that replaced and superseded all of our businesses’ prior financing arrangements with the bank. Additionally, defaults relating to the breach of certain financial covenants under the prior financing arrangements with the bank existing as of December 31, 2015 were waived by the Bank of Montreal. Our U.S. Facilities provide for up to $19.1 million U.S. dollars (“USD”) consisting of a $14.0 million USD demand revolving credit facility (“Facility A”) to finance ongoing operations, a $5.0 million USD term credit facility (“Facility B”) that financed the acquisition of Titan, and a new $100 revolving credit facility provided pursuant to a MasterCard is to be used to pay for and temporarily finance day-to-day business expenses of the Company and for no other purpose. Facility A continues to bear interest, at our option, at the bank’s prime rate plus 1.00% per annum on U.S. prime rate loans, or an adjusted LIBOR rate plus 2.25% per annum on Eurodollar loans and shall mature on July 31, 2017. Borrowings under Facility B bear interest, at our option, at U.S. base rate plus 1.25% per annum on U.S. prime loans, or an adjusted LIBOR rate plus 2.50% per annum on Eurodollar loans. Quarterly principal repayments were reduced to $31 USD for calendar year 2016. The original amortization schedule will continue to apply to all quarterly principal payments made after December 31, 2016, with no change in the final maturity date of December 2, 2019. The ARCA modified financial covenant testing so that testing will be performed on the consolidated financial statements of the Company. The financial covenants were changed to require certain minimum working capital ratios, minimum EBITDA levels and effective tangible net worth levels for each fiscal quarter. The Company passed all financial covenant testing for the period ended and as of September 30, 2016.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As of September 30, 2016, we had approximately $16.7 million outstanding under our U.S. Credit Facilities. Our borrowings consisted of approximately $12.0 million outstanding under Facility A, and $4.7 million outstanding under Facility B. Nexus Promissory Note On July 25, 2012, the Company’s Mexican subsidiary, Nexus Magneticos de Mexico, S. de R.L. de C.V. (“Nexus”), entered into a $1.65 million term loan agreement with GE CF Mexico, S.A. de C.V. (“GE Capital Mexico”). The term loan is payable in 60 consecutive monthly installments and bears interest, payable monthly, at a rate of 6.93% per annum. The obligations of Nexus under the term loan are secured by certain machinery and equipment located in Mexico and by a corporate guaranty by the Company. As of September 30, 2016 and December 31, 2015, there was approximately $0.3 million outstanding under the Nexus Promissory Note. Long-term debt consists of the following (in thousands):
September 30, December 31,
2016 2015
Term credit facilities, net (a) $ 5,245 $ 5,714
Nexus promissory note 261 316
Capital lease obligations 5 7
Total debt 5,511 6,037
Less current portion (1,432 ) (6,037 )
Total long-term debt $ 4,079 $ — (a) The balance as of September 30, 2016 and December 31, 2015 included deferred financing fees of $302 and $229, respectively. </t>
  </si>
  <si>
    <t>OTHER LONG-TERM LIABILITIES</t>
  </si>
  <si>
    <t xml:space="preserve">11.
OTHER LONG-TERM LIABILITIES Unpaid
and Past Due Payroll Tax Obligations From
January 1, 2014 through September 30, 2015, the Company failed to report and pay its Federal payroll tax obligations. During last
fiscal quarter, the Company entered into installment payment agreements with the Internal Revenue Service for the payment of delinquent
payroll tax liabilities. These agreements encompass approximately 97% of the amounts owed by the Company for delinquent payroll
tax liabilities. As shown in the chart below, with the execution of these installment payment agreements the Company reclassified
$2.1 million of this liability as long-term indebtedness, while $2.0 million of the delinquent payroll tax obligations are included
in the accrued liabilities as of September 30, 2016. The
Company continues to pursue installment payment agreements for our Pioneer Critical Power Inc. division, as well as abatement
of all penalties assessed by the Internal Revenue Service on the delinquent payroll taxes. During
the nine months ended September 30, 2016 the Company received waivers of certain interest and penalties on these obligations totaling
$0.4 million. The Company had previously recorded these liabilities, resulting in the waivers being recognized as other expense
when they were granted. On
October 24, 2016, the Internal Revenue Service has granted abatement for $1.2 million in previously accrued penalties related
to the Company’s delinquent federal payroll tax obligations. The abatement covers 100% of the accrued penalties from Pioneer
Power Solutions (Corporate), Pioneer CEP, and Jefferson Electric, with accrued penalties for Pioneer Critical Power, Inc. still
being reviewed by the IRS for potential abatement. The remaining accrued penalty and related interest is approximately $72. Deferred
payments due for Harmonics Acquisition As
consideration for the purchase of Harmonics by the Company, the sellers agreed to defer a portion of the purchase price. These
deferred payments to the sellers are to be made annually for a period of five years, with a balloon payment being due at the end
of year five for the balance remaining. The annual payments are determined as a percentage of the prior year’s sales dollars
of the Harmonics products. Other
long-term liabilities consist of the following (in thousands):
September
30, December
31,
2016 2015
Past
due payroll tax obligations, including interest and penalties $ 4,034 $ 5,730
Net
deferred payments due for Harmonics Acquisition $ 360 $ 372
Total 4,394 6,102
Less
current portion 1,933 5,730
Total
other long-term liabilities $ 2,461 $ 372 </t>
  </si>
  <si>
    <t>PENSION PLAN</t>
  </si>
  <si>
    <t>Defined Benefit Pension Plans and Defined Benefit Postretirement Plans Disclosure [Abstract]</t>
  </si>
  <si>
    <t>12.
PENSION PLAN The
Company’s Canadian subsidiary sponsors a defined benefit pension plan at one of its locations in which a majority of its
employees are members. The subsidiary funds 100% of all contributions to the plan. The benefits, or the rate per year of credit
service, are established by the Company and updated at its discretion. The
components of the expense the Company incurred under the pension plan are as follows (in thousands):
Three
Months Ended Nine
Months Ended
September
30, September
30,
2016 2015 2016 2015
Current
service cost, net of employee contributions $ 10 $ 12 $ 33 $ 41
Interest
cost on accrued benefit obligation 26 27 76 81
Expected
return on plan assets (41 ) (42 ) (121 ) (127 )
Amortization
of transitional obligation 3 3 8 8
Amortization
of past service costs 3 2 8 5
Amortization
of net actuarial gain 10 9 28 29
Total
cost of benefit $ 11 $ 11 $ 32 $ 37 The
Company’s policy is to fund the pension plan at or above the minimum level required by law. The Company made $86 and $93
of contributions to its defined benefit pension plan during the nine months ended September 30, 2016 and 2015, respectively. Changes
in the discount rate and actual investment returns that are lower than the long-term expected return on plan assets could result
in the Company making additional contributions.</t>
  </si>
  <si>
    <t>STOCKHOLDERS' EQUITY</t>
  </si>
  <si>
    <t>Stockholders' Equity Note [Abstract]</t>
  </si>
  <si>
    <t>13.
STOCKHOLDERS’ EQUITY Common
Stock The
Company had 8,699,712 shares of common stock, $0.001 par value per share, outstanding of as of September 30, 2016 and December
31, 2015. Warrants As
of September 30, 2016 and December 31, 2015, the Company had warrants outstanding to purchase 50,600 shares of common stock with
a weighted average exercise price of $7.00 per share. The warrants expire on September 18, 2018. No warrants were exercised
during the nine months ended September 30, 2016. Stock-Based
Compensation A
summary of stock option activity under the 2011 Long-Term Incentive Plan as of September 30, 2016, and changes during the nine
months ended September 30, 2016, are presented below:
Stock Options Weighted
average exercise price Weighted average
remaining contractual term Aggregate intrinsic
value
Outstanding
as of January 1, 2016 344,733 $ 9.35 $
Granted 27,000 3.68
Exercised — —
Forfeited (124,333 ) 9.31
Outstanding
as of September 30, 2016 247,400 $ 8.75 6.2 $ 105,270
Exercisable
as of September 30, 2016 197,733 9.30 5.6 48,840 As
of September 30, 2016, there were 452,600 shares available for future grants under the Company’s 2011 Long-Term Incentive
Plan. Stock-based
compensation expense recorded for the three and nine months ended September 30, 2016 was approximately $28 and $34, respectively,
as compared to the expense of $57 and $174, respectively, during the three and nine month ended September 30, 2015. For the three
month and nine months ended September 30, 2016, the expense reversal is primarily the result of forfeitures of previously expensed
awards to our former Chief Financial Officer. At September 30, 2016, the Company had total stock-based compensation expense remaining
to be recognized in the consolidated statements of operations of approximately $72.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unrealized income of
$0.4 million for the nine months ended September 30, 2016 and unrealized losses of $2.4 million for the nine months ended September
30, 2015.</t>
  </si>
  <si>
    <t>BASIC AND DILUTED INCOME (LOSS) PER COMMON SHARE</t>
  </si>
  <si>
    <t xml:space="preserve">14.
BASIC AND DILUTED INCOME (LOSS) PER COMMON SHARE Basic
and diluted income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income (loss) per share (in thousands, except per share data):
Three
Months Ended Nine
Months Ended
September
30, September
30,
2016 2015 2016 2015
Numerator:
Net
income (loss) $ 322 $ (3,551 ) $ 1,085 $ (4,593 )
Denominator:
Weighted
average basic shares outstanding 8,700 7,468 8,700 7,427
Effect
of dilutive securities - equity based compensation plans 8 — 8 —
Denominator
for diluted net income (loss) per common share 8,708 7,468 8,708 7,427
Net
income (loss) per common share:
Basic $ 0.04 $ (0.48 ) $ 0.12 $ (0.62 )
Diluted $ 0.04 $ (0.48 ) $ 0.12 $ (0.62 )
Anti-dilutive
securities (excluded from per share calculation):
Equity
based compensation plans 173 349 173 349
Warrants 51 51 51 51 </t>
  </si>
  <si>
    <t>BUSINESS SEGMENT AND GEOGRAPHIC INFORMATION</t>
  </si>
  <si>
    <t>Segment Reporting [Abstract]</t>
  </si>
  <si>
    <t>15.
BUSINESS SEGMENT AND GEOGRAPHIC INFORMATION The
Company follows ASC 280 - Segment Reporting The
T&amp;D Solutions segment is involved in the design, manufacture and distribution of electrical transformers and switchgear used
primarily by utilities, large industrial and commercial operations to manage their electrical power distribution needs. The Critical
Power Solutions segment provides power generation equipment, switchgear, related electrical distribution infrastructure and aftermarket
field-services primarily to help customers ensure smooth, uninterrupted power to operations during times of emergency. The
following tables present information about segment income and loss (in thousands):
Three
Months Ended September 30, Nine
Months Ended September 30,
2016 2015 2016 2015
Revenues
T&amp;D
Solutions
Transformers $ 21,110 $ 16,837 $ 61,605 $ 57,947
Switchgear 4,268 2,201 10,876 6,037
25,378 19,038 72,481 63,984
Critical
Power Solutions
Equipment 1,741 3,145 7,598 9,566
Service 2,270 2,741 5,810 6,722
4,011 5,886 13,408 16,288
Consolidated $ 29,389 $ 24,924 $ 85,889 $ 80,272
Three
Months Ended September 30, Nine
Months Ended September 30,
2016 2015 2016 2015
Depreciation
and Amortization
T&amp;D
Solutions $ 450 $ 394 $ 1,203 $ 1,221
Critical
Power Solutions 355 365 1,063 1,082
Unallocated
Corporate Overhead Expenses 17 18 51 51
Consolidated $ 822 $ 777 $ 2,317 $ 2,354
Three
Months Ended September 30, Nine
Months Ended September 30,
2016 2015 2016 2015
Operating
Income (Loss)
T&amp;D
Solutions $ 2,003 $ (2,390 ) $ 6,083 $ (987 )
Critical
Power Solutions (11 ) (311 ) (100 ) (903 )
Unallocated
Corporate Overhead Expenses (780 ) (631 ) (2,293 ) (2,212 )
Consolidated $ 1,212 $ (3,332 ) $ 3,690 $ (4,102 ) Revenues
are attributable to countries based on the location of the Company’s customers (in thousands):
Three
Months Ended Nine
Months Ended
September
30, September
30,
2016 2015 2016 2015
United
States $ 20,594 $ 17,443 $ 59,067 $ 51,842
Canada 8,795 7,322 26,758 27,907
Others — 159 64 523
Total $ 29,389 $ 24,924 $ 85,889 $ 80,272</t>
  </si>
  <si>
    <t>SUBSEQUENT EVENTS</t>
  </si>
  <si>
    <t>Subsequent Events [Abstract]</t>
  </si>
  <si>
    <t>16.
SUBSEQUENT EVENTS On
October 24, 2016, the Internal Revenue Service has granted abatement for $1.2 million in previously accrued penalties related
to the Company’s delinquent federal payroll tax obligations. The abatement covers 100% of the accrued penalties from Pioneer
Power Solutions (Corporate), Pioneer CEP, and Jefferson Electric, with accrued penalties for Pioneer Critical Power, Inc. still
being reviewed by the IRS for potential abatement. The remaining accrued penalty and related interest is approximately $72.</t>
  </si>
  <si>
    <t>SUMMARY OF SIGNIFICANT ACCOUNTING POLICIES (Policies)</t>
  </si>
  <si>
    <t>Recent Accounting Pronouncements</t>
  </si>
  <si>
    <t>Recent
Accounting Pronouncements There
have been no recent accounting pronouncements not yet adopted by the Company which would have a material impact on the Company’s
financial statements. Revenue
from Contracts with Customers In
July 2015, the FASB made a decision to defer the effective date of the new standard for one year and permit early adoption as
of the original effective date. The Company is currently evaluating the impact of its pending adoption of ASU 2014-09
on its consolidated financial statements and has not yet determined the method by which it will adopt the standard in 2018. Simplifying
the Presentation of Debt Issuance Costs. Disclosures
for Investments in Certain Entities That Calculate Net Asset Value per Share (or Its Equivalent). Simplifying
the Measurement of Inventory. Balance
Sheet Classification of Deferred Taxes. Income Taxes (Topic 740) Leases.
Leases (Topic 842) Share-Based
Compensation</t>
  </si>
  <si>
    <t>ACQUISITIONS (Tables)</t>
  </si>
  <si>
    <t>Schedule of Business Acquisitions, by Acquisition</t>
  </si>
  <si>
    <t xml:space="preserve">A
summary of the acquisitions is as follows:
Business
Acquired Closing Net
Assets Segment Primary
Form of Consideration
Harmonics Holdings
Inc. 01/16/15 1,043 T&amp;D
Solutions Seller note/debt
forgiveness
Pacific
Power Systems Integration, Inc. 08/01/15 2,013 T&amp;D
Solutions Cash
$ 3,056 </t>
  </si>
  <si>
    <t>Schedule of consideration paid for acquisitions and allocation of the amount to the net tangible and identifiable intangible assets</t>
  </si>
  <si>
    <t xml:space="preserve">The
following table summarizes the consideration paid for the Harmonics and Pacific acquisitions and presents the allocation of the
amount to the net tangible and identifiable intangible assets based on their estimated fair values as of January 16, 2015 and
August 1, 2015, respectively (in thousands):
Harmonics Pacific
Acquisition
Purchase
Price
Cash
consideration $ 93 $ 2,013
Forgiveness
of trade payables and indebtedness due to purchaser 609 —
Deferred
payments due to seller 341 —
$ 1,043 $ 2,013
Purchase
Price Allocation
Current
assets $ 21 $ 18
Property,
plant and equipment 4 182
Identifiable
intangible assets 995 1,562
Goodwill 23 251
Net
assets acquired 1,043 2,013 </t>
  </si>
  <si>
    <t>Schedule of major classes of intangible assets arising from the acquisitions</t>
  </si>
  <si>
    <t xml:space="preserve">The following table summarizes the major classes of intangible assets arising from the acquisition of Harmonics and Pacific, their respective amortization periods, and the amount of amortization expense recognized during the nine months ended September 30, 2016 (in thousands):
Weighted Average Harmonics
Acquired Intangible Assets
Customer relationships 10 $ 319
Non-compete agreements 5 75
Developed technology 10 492
Trademark Indefinite 26
Technology-related industry accreditations Indefinite 83
$ 995
Amortization expense recorded during the nine months ended September 30, 2016 $ 70
Weighted Average Pacific
Acquired Intangible Assets
Customer relationships 13 $ 512
Non-compete agreements 7 180
Technology-related industry accreditations Indefinite 870
$ 1,562
Amortization expense recorded during the nine months ended September 30, 2016 $ 48 </t>
  </si>
  <si>
    <t>RESTRUCTURING AND INTEGRATION (Tables)</t>
  </si>
  <si>
    <t>Schedule of components of restructuring, integration and impairment expenses, before taxes</t>
  </si>
  <si>
    <t xml:space="preserve">The
following is a summary of the components of restructuring, integration and impairment expenses, before taxes, during the three
months ended September 30, 2015 (in thousands):
Three
Months Ended September 30, 2015 T&amp;D Critical
Power Total
Employee
severance and related costs $ 36 $ — $ 36
Lease
termination and other facility costs 143 81 224
Business
integration expenses 608 — 608
Asset
write-down 2,556 — 2,556
Other
costs 15 — 15
Pre-tax
restructuring and integration expense $ 3,358 $ 81 $ 3,439 </t>
  </si>
  <si>
    <t>Schedule of components and changes in the company's restructuring liability</t>
  </si>
  <si>
    <t xml:space="preserve">The
components and changes in the Company’s restructuring liability were as follows:
Severance
and Product
Line Facility Total
Restructuring
liability as of January 1, 2016 $ 445 $ 43 $ 91 $ 579
Restructuring
and integration expense 57 — 142 199
Cash
paid (295 ) — (192 ) (487 )
Foreign
currency translation — 2 — 2
Restructuring
liability as of September 30, 2016 $ 207 $ 45 $ 41 $ 293 </t>
  </si>
  <si>
    <t>OTHER EXPENSE (Tables)</t>
  </si>
  <si>
    <t>Schedule of Other Expense</t>
  </si>
  <si>
    <t xml:space="preserve">Other
expense in the consolidated statements of operations for the three and nine months ended September 30, 2016 and 2015 are as follows
(in thousands):
Three
Months Ended Nine
Months Ended
2016 2015 2016 2015
Accrued
interest and penalties, net 68 1,186 23 1,186
Acquisition transaction
and other expenses 196 129 531 497
(Gain)
on cancellation of Titan notes payable — (45 ) — (150 )
Other
expense $ 264 $ 1,270 $ 554 $ 1,533 </t>
  </si>
  <si>
    <t>INVENTORIES (Tables)</t>
  </si>
  <si>
    <t>Schedule of Property, Plant and Equipment</t>
  </si>
  <si>
    <t xml:space="preserve">The
components of inventories are summarized below (in thousands):
September
30, December
31,
Raw materials $ 10,680 $ 7,115
Work in process 5,716 3,918
Finished goods 10,994 7,134
Provision
for excess and obsolete inventory (499 ) (504 )
Total
inventories $ 26,891 $ 17,663 </t>
  </si>
  <si>
    <t>GOODWILL AND OTHER INTANGIBLE ASSETS (Tables)</t>
  </si>
  <si>
    <t>Schedule of Goodwill</t>
  </si>
  <si>
    <t xml:space="preserve">Changes
in the carrying values of goodwill for the nine months ended September 30, 2016, were as follows (in thousands):
T&amp;D Solutions Segment Critical
Power Solutions Segment Total Goodwill
Gross
Goodwill:
Balance
as of January 1, 2016 $ 8,075 $ 2,969 $ 11,044
Adjustments (96 ) — (96 )
Balance
as of September 30, 2016 $ 7,979 $ 2,969 $ 10,948
Accumulated
impairment losses:
Balance
as of January 1, 2016 $ (976 ) $ — $ (976 )
Net
Goodwill $ 7,003 $ 2,969 $ 9,972 </t>
  </si>
  <si>
    <t>Schedule of intangible assets</t>
  </si>
  <si>
    <t xml:space="preserve">Changes
in the carrying values of intangible assets for the nine months ended September 30, 2016, were as follows (in thousands):
T&amp;D Solutions Segment Critical
Power Solutions Segment Total Intangible Assets
Balance
as of January 1, 2016 6,112 3,843 9,956
Adjustments 62 — 62
Amortization (379 ) (930 ) (1,309 )
Foreign
currency translation 8 — 8
Balance
as of September 30, 2016 $ 5,803 $ 2,913 $ 8,717 </t>
  </si>
  <si>
    <t>Schedule of components Intangible Assets</t>
  </si>
  <si>
    <t>The
components of intangible assets as of September 30, 2016 are summarized below (in thousands):
Weighted
Average Amortization Years Gross
Carrying Amount Accumulated
Amortization Foreign
Currency Translation Net
Book Value
Customer
relationships 7 $ 7,201 $ (3,228 ) $ — $ 3,973
Non-compete
agreements 6 715 (367 ) 2 350
Trademarks (a) 2,061 (231 ) 10 1,840
Distributor
territory license 4 474 (207 ) — 267
Internally
developed software 7 289 (72 ) — 217
Developed
technology 10 492 (87 ) — 405
Technology-related
industry accreditations Indefinite 1,664 — 1 1,665
Total
intangible assets $ 12,896 $ (4,192 ) $ 13 $ 8,717 (a)
Includes $1.8 million of trademarks with an indefinite useful life .</t>
  </si>
  <si>
    <t>PROPERTY, PLANT AND EQUIPMENT (Tables)</t>
  </si>
  <si>
    <t>Schedule of other long-yerm liabilities</t>
  </si>
  <si>
    <t xml:space="preserve">Property, plant and equipment are summarized below (in thousands):
September 30, December 31,
2016 2015
Land $ 48 $ 45
Buildings 2,347 2,224
Machinery and equipment 9,546 9,143
Furniture and fixtures 429 416
Computer hardware and software 1,246 1,334
Leasehold improvements 511 271
Construction in progress 30 375
14,157 13,808
Less: Accumulated depreciation (7,238 ) (6,459 )
Total property, plant and equipment, net $ 6,919 $ 7,349 </t>
  </si>
  <si>
    <t>DEBT (Tables)</t>
  </si>
  <si>
    <t>Debt Tables</t>
  </si>
  <si>
    <t>Schedule of long-term debt</t>
  </si>
  <si>
    <t xml:space="preserve">Long-term debt consists of the following (in thousands):
September 30, December 31,
2016 2015
Term credit facilities, net (a) $ 5,245 $ 5,714
Nexus promissory note 261 316
Capital lease obligations 5 7
Total debt 5,511 6,037
Less current portion (1,432 ) (6,037 )
Total long-term debt $ 4,079 $ — (a) The balance as of September 30, 2016 and December 31, 2015 included deferred financing fees of $302 and $229, respectively. </t>
  </si>
  <si>
    <t>OTHER LONG-TERM LIABILITIES (Tables)</t>
  </si>
  <si>
    <t>Schedule of other long-term liabilities</t>
  </si>
  <si>
    <t xml:space="preserve">Other
long-term liabilities consist of the following (in thousands):
September
30, December
31,
2016 2015
Past
due payroll tax obligations, including interest and penalties $ 4,034 $ 5,730
Net
deferred payments due for Harmonics Acquisition $ 360 $ 372
Total 4,394 6,102
Less
current portion 1,933 5,730
Total
other long-term liabilities $ 2,461 $ 372 </t>
  </si>
  <si>
    <t>PENSION PLAN (Tables)</t>
  </si>
  <si>
    <t>Schedule of pension plan expenses</t>
  </si>
  <si>
    <t xml:space="preserve">The
components of the expense the Company incurred under the pension plan are as follows (in thousands):
Three
Months Ended Nine
Months Ended
September
30, September
30,
2016 2015 2016 2015
Current
service cost, net of employee contributions $ 10 $ 12 $ 33 $ 41
Interest
cost on accrued benefit obligation 26 27 76 81
Expected
return on plan assets (41 ) (42 ) (121 ) (127 )
Amortization
of transitional obligation 3 3 8 8
Amortization
of past service costs 3 2 8 5
Amortization
of net actuarial gain 10 9 28 29
Total
cost of benefit $ 11 $ 11 $ 32 $ 37 </t>
  </si>
  <si>
    <t>STOCKHOLDERS' EQUITY (Tables)</t>
  </si>
  <si>
    <t>Schedule of stock option activity</t>
  </si>
  <si>
    <t xml:space="preserve">A
summary of stock option activity under the 2011 Long-Term Incentive Plan as of September 30, 2016, and changes during the nine
months ended September 30, 2016, are presented below:
Stock Options Weighted
average exercise price Weighted average
remaining contractual term Aggregate intrinsic
value
Outstanding
as of January 1, 2016 344,733 $ 9.35 $
Granted 27,000 3.68
Exercised — —
Forfeited (124,333 ) 9.31
Outstanding
as of September 30, 2016 247,400 $ 8.75 6.2 $ 105,270
Exercisable
as of September 30, 2016 197,733 9.30 5.6 48,840 </t>
  </si>
  <si>
    <t>BASIC AND DILUTED INCOME (LOSS) PER COMMON SHARE (Tables)</t>
  </si>
  <si>
    <t>Schedule of computation of basic and diluted income (loss) per share</t>
  </si>
  <si>
    <t xml:space="preserve">The
following table sets forth the computation of basic and diluted income (loss) per share (in thousands, except per share data):
Three
Months Ended Nine
Months Ended
September
30, September
30,
2016 2015 2016 2015
Numerator:
Net
income (loss) $ 322 $ (3,551 ) $ 1,085 $ (4,593 )
Denominator:
Weighted
average basic shares outstanding 8,700 7,468 8,700 7,427
Effect
of dilutive securities - equity based compensation plans 8 — 8 —
Denominator
for diluted net income (loss) per common share 8,708 7,468 8,708 7,427
Net
income (loss) per common share:
Basic $ 0.04 $ (0.48 ) $ 0.12 $ (0.62 )
Diluted $ 0.04 $ (0.48 ) $ 0.12 $ (0.62 )
Anti-dilutive
securities (excluded from per share calculation):
Equity
based compensation plans 173 349 173 349
Warrants 51 51 51 51 </t>
  </si>
  <si>
    <t>BUSINESS SEGMENT AND GEOGRAPHIC INFORMATION (Tables)</t>
  </si>
  <si>
    <t>Schedule of information about segment income and loss</t>
  </si>
  <si>
    <t>The
following tables present information about segment income and loss (in thousands):
Three
Months Ended September 30, Nine
Months Ended September 30,
2016 2015 2016 2015
Revenues
T&amp;D
Solutions
Transformers $ 21,110 $ 16,837 $ 61,605 $ 57,947
Switchgear 4,268 2,201 10,876 6,037
25,378 19,038 72,481 63,984
Critical
Power Solutions
Equipment 1,741 3,145 7,598 9,566
Service 2,270 2,741 5,810 6,722
4,011 5,886 13,408 16,288
Consolidated $ 29,389 $ 24,924 $ 85,889 $ 80,272
Three
Months Ended September 30, Nine
Months Ended September 30,
2016 2015 2016 2015
Depreciation
and Amortization
T&amp;D
Solutions $ 450 $ 394 $ 1,203 $ 1,221
Critical
Power Solutions 355 365 1,063 1,082
Unallocated
Corporate Overhead Expenses 17 18 51 51
Consolidated $ 822 $ 777 $ 2,317 $ 2,354
Three
Months Ended September 30, Nine
Months Ended September 30,
2016 2015 2016 2015
Operating
Income (Loss)
T&amp;D
Solutions $ 2,003 $ (2,390 ) $ 6,083 $ (987 )
Critical
Power Solutions (11 ) (311 ) (100 ) (903 )
Unallocated
Corporate Overhead Expenses (780 ) (631 ) (2,293 ) (2,212 )
Consolidated $ 1,212 $ (3,332 ) $ 3,690 $ (4,102 )</t>
  </si>
  <si>
    <t>Schedule of revenues attributable to countries</t>
  </si>
  <si>
    <t xml:space="preserve">Revenues
are attributable to countries based on the location of the Company’s customers (in thousands):
Three
Months Ended Nine
Months Ended
September
30, September
30,
2016 2015 2016 2015
United
States $ 20,594 $ 17,443 $ 59,067 $ 51,842
Canada 8,795 7,322 26,758 27,907
Others — 159 64 523
Total $ 29,389 $ 24,924 $ 85,889 $ 80,272 </t>
  </si>
  <si>
    <t>BASIS OF PRESENTATION (Details Narrative) $ in Thousands</t>
  </si>
  <si>
    <t>Sep. 30, 2015USD ($)</t>
  </si>
  <si>
    <t>Sep. 30, 2016Segment</t>
  </si>
  <si>
    <t>Number of reportable segments | Segment</t>
  </si>
  <si>
    <t>Prior period reclassification adjustment | $</t>
  </si>
  <si>
    <t>Percentage of sales</t>
  </si>
  <si>
    <t>0.80%</t>
  </si>
  <si>
    <t>0.60%</t>
  </si>
  <si>
    <t>ACQUISITIONS (Details Narrative)</t>
  </si>
  <si>
    <t>21 Months Ended</t>
  </si>
  <si>
    <t>Sep. 30, 2016entity</t>
  </si>
  <si>
    <t>Number of businesses acquired</t>
  </si>
  <si>
    <t>ACQUISITIONS (Details Narrative 1) - USD ($) $ in Thousands</t>
  </si>
  <si>
    <t>Acquired Finite-Lived Intangible Assets [Line Items]</t>
  </si>
  <si>
    <t>Amortization of intangibles</t>
  </si>
  <si>
    <t>Harmonics Holdings Incorporated [Member]</t>
  </si>
  <si>
    <t>Finite-lived intangible assets acquired</t>
  </si>
  <si>
    <t>Harmonics Holdings Incorporated [Member] | Technology Related Industry Accreditations [Member]</t>
  </si>
  <si>
    <t>Pacific Power Systems Integration Incorporated [Member]</t>
  </si>
  <si>
    <t>Pacific Power Systems Integration Incorporated [Member] | Technology Related Industry Accreditations [Member]</t>
  </si>
  <si>
    <t>Customer Relationships [Member] | Harmonics Holdings Incorporated [Member]</t>
  </si>
  <si>
    <t>Amortization period of identifiable intangible assets</t>
  </si>
  <si>
    <t>10 years</t>
  </si>
  <si>
    <t>Customer Relationships [Member] | Pacific Power Systems Integration Incorporated [Member]</t>
  </si>
  <si>
    <t>13 years</t>
  </si>
  <si>
    <t>Noncompete Agreements [Member] | Harmonics Holdings Incorporated [Member]</t>
  </si>
  <si>
    <t>5 years</t>
  </si>
  <si>
    <t>Noncompete Agreements [Member] | Pacific Power Systems Integration Incorporated [Member]</t>
  </si>
  <si>
    <t>7 years</t>
  </si>
  <si>
    <t>Developed Technology [Member] | Harmonics Holdings Incorporated [Member]</t>
  </si>
  <si>
    <t>Trademarks [Member] | Harmonics Holdings Incorporated [Member]</t>
  </si>
  <si>
    <t>ACQUISITIONS (Details) - USD ($) $ in Thousands</t>
  </si>
  <si>
    <t>Aug. 01, 2015</t>
  </si>
  <si>
    <t>Jan. 16, 2015</t>
  </si>
  <si>
    <t>Business Acquisition [Line Items]</t>
  </si>
  <si>
    <t>Net assets acquired</t>
  </si>
  <si>
    <t>Business Acquisition, Name of Acquired Entity</t>
  </si>
  <si>
    <t>Harmonics Holdings Inc.</t>
  </si>
  <si>
    <t>Business acquisition, effective date of acquisition</t>
  </si>
  <si>
    <t>Jan. 16,
		2015</t>
  </si>
  <si>
    <t>Business combination location within acquiree's segment</t>
  </si>
  <si>
    <t>T&amp;D Solutions</t>
  </si>
  <si>
    <t>Business combination primary form of consideration</t>
  </si>
  <si>
    <t>Seller note/debt forgiveness</t>
  </si>
  <si>
    <t>Pacific Power Systems Integration, Inc.</t>
  </si>
  <si>
    <t>Aug. 1,
		2015</t>
  </si>
  <si>
    <t>Cash</t>
  </si>
  <si>
    <t>ACQUISITIONS (Details 1) - USD ($) $ in Thousands</t>
  </si>
  <si>
    <t>Purchase Price Allocation</t>
  </si>
  <si>
    <t>Purchase Price</t>
  </si>
  <si>
    <t>Cash consideration</t>
  </si>
  <si>
    <t>Forgiveness of trade payables and indebtness due to purchaser</t>
  </si>
  <si>
    <t>Deferred payments due to seller</t>
  </si>
  <si>
    <t>Total</t>
  </si>
  <si>
    <t>Property, plant and equipment</t>
  </si>
  <si>
    <t>Identifiable intangible assets</t>
  </si>
  <si>
    <t>RESTRUCTURING AND INTEGRATION (Details Narrative) - USD ($) $ in Thousands</t>
  </si>
  <si>
    <t>Restructuring Cost and Reserve [Line Items]</t>
  </si>
  <si>
    <t>Pre-tax restructuring and integration expense</t>
  </si>
  <si>
    <t>Restructuring liability</t>
  </si>
  <si>
    <t>Facility Closure and Exit Costs [Member]</t>
  </si>
  <si>
    <t>Severance and Related [Member]</t>
  </si>
  <si>
    <t>T And D Solutions Segment [Member]</t>
  </si>
  <si>
    <t>RESTRUCTURING AND INTEGRATION (Details) - USD ($) $ in Thousands</t>
  </si>
  <si>
    <t>Employee severance and related costs</t>
  </si>
  <si>
    <t>Lease termination and other facility costs</t>
  </si>
  <si>
    <t>Business integration expenses</t>
  </si>
  <si>
    <t>Asset write-down</t>
  </si>
  <si>
    <t>Other costs</t>
  </si>
  <si>
    <t>Critical Power Solutions Segment [Member]</t>
  </si>
  <si>
    <t>RESTRUCTURING AND INTEGRATION (Details 1) $ in Thousands</t>
  </si>
  <si>
    <t>Sep. 30, 2016USD ($)</t>
  </si>
  <si>
    <t>Restructuring Reserve [Roll Forward]</t>
  </si>
  <si>
    <t>Restructuring liability as of January 1, 2016</t>
  </si>
  <si>
    <t>Restructuring and integration expense</t>
  </si>
  <si>
    <t>Cash paid</t>
  </si>
  <si>
    <t>Foreign currency translation</t>
  </si>
  <si>
    <t>Restructuring liability as of September 30, 2016</t>
  </si>
  <si>
    <t>Product Line Harmonization [Member]</t>
  </si>
  <si>
    <t>OTHER EXPENSE (Details Narrative) - USD ($) $ in Thousands</t>
  </si>
  <si>
    <t>Oct. 24, 2016</t>
  </si>
  <si>
    <t>Waivers of interest and penalties</t>
  </si>
  <si>
    <t>Subsequent Event [Member]</t>
  </si>
  <si>
    <t>Previously granted abatement</t>
  </si>
  <si>
    <t>Remaining accrued penalty</t>
  </si>
  <si>
    <t>OTHER EXPENSE (Details) - USD ($) $ in Thousands</t>
  </si>
  <si>
    <t>Accrued interest and penalties, net</t>
  </si>
  <si>
    <t>Acquisition transaction and other expenses</t>
  </si>
  <si>
    <t>(Gain) on cancellation of Titan notes payable</t>
  </si>
  <si>
    <t>INVENTORIES (Details Narrative) - USD ($) $ in Thousands</t>
  </si>
  <si>
    <t>Inventory [Line Items]</t>
  </si>
  <si>
    <t>Goods in transit</t>
  </si>
  <si>
    <t>Short-term Debt [Member]</t>
  </si>
  <si>
    <t>Collateral pledged</t>
  </si>
  <si>
    <t>INVENTORIES (Details) - USD ($) $ in Thousands</t>
  </si>
  <si>
    <t>Raw materials</t>
  </si>
  <si>
    <t>Work in process</t>
  </si>
  <si>
    <t>Finished goods</t>
  </si>
  <si>
    <t>Provision for excess and obsolete inventory</t>
  </si>
  <si>
    <t>Total inventories</t>
  </si>
  <si>
    <t>GOODWILL AND OTHER INTANGIBLE ASSETS (Details Narrative) $ in Thousands</t>
  </si>
  <si>
    <t>Indefinite-Lived Trademarks</t>
  </si>
  <si>
    <t>GOODWILL AND OTHER INTANGIBLE ASSETS (Details) $ in Thousands</t>
  </si>
  <si>
    <t>Goodwill [Roll Forward]</t>
  </si>
  <si>
    <t>Balance, beginning</t>
  </si>
  <si>
    <t>Adjustments</t>
  </si>
  <si>
    <t>Balance, ending</t>
  </si>
  <si>
    <t>Accumulated impairment losses:</t>
  </si>
  <si>
    <t>Net Goodwill</t>
  </si>
  <si>
    <t>GOODWILL AND OTHER INTANGIBLE ASSETS (Details 1) - USD ($) $ in Thousands</t>
  </si>
  <si>
    <t>Finite-Lived Intangible Assets [Line Items]</t>
  </si>
  <si>
    <t>Intangible assets, balance</t>
  </si>
  <si>
    <t>Amortization</t>
  </si>
  <si>
    <t>GOODWILL AND OTHER INTANGIBLE ASSETS (Details 2) - USD ($) $ in Thousands</t>
  </si>
  <si>
    <t>Gross carrying amount, total</t>
  </si>
  <si>
    <t>Accumulated amortization</t>
  </si>
  <si>
    <t>Customer Relationships [Member]</t>
  </si>
  <si>
    <t>Weighted average amortization years</t>
  </si>
  <si>
    <t>Gross carrying amount, finite</t>
  </si>
  <si>
    <t>Net book value, finite</t>
  </si>
  <si>
    <t>Noncompete Agreements [Member]</t>
  </si>
  <si>
    <t>6 years</t>
  </si>
  <si>
    <t>Trademarks [Member]</t>
  </si>
  <si>
    <t>[1]</t>
  </si>
  <si>
    <t>Distributor Territory License [Member]</t>
  </si>
  <si>
    <t>4 years</t>
  </si>
  <si>
    <t>Internally Developed Software [Member]</t>
  </si>
  <si>
    <t>Developed Technology [Member]</t>
  </si>
  <si>
    <t>Technology-related industry accreditations [Member]</t>
  </si>
  <si>
    <t>Gross carrying amount, indefinite</t>
  </si>
  <si>
    <t>Net Book Value - indefinite</t>
  </si>
  <si>
    <t>Includes $1.8 million of trademarks with an indefinite useful life.</t>
  </si>
  <si>
    <t>PROPERTY, PLANT AND EQUIPMENT (Details) - USD ($) $ in Thousands</t>
  </si>
  <si>
    <t>Property, Plant and Equipment [Line Items]</t>
  </si>
  <si>
    <t>Less: accumulated depreciation</t>
  </si>
  <si>
    <t>Total property, plant and equipment, net</t>
  </si>
  <si>
    <t>Land [Member]</t>
  </si>
  <si>
    <t>Building [Member]</t>
  </si>
  <si>
    <t>Machinery and Equipment [Member]</t>
  </si>
  <si>
    <t>Furniture and Fixtures [Member]</t>
  </si>
  <si>
    <t>Computer Hardware and Software [Member]</t>
  </si>
  <si>
    <t>Leasehold Improvements [Member]</t>
  </si>
  <si>
    <t>Construction in Progress [Member]</t>
  </si>
  <si>
    <t>OTHER ASSETS (Details Narrative) $ in Thousands</t>
  </si>
  <si>
    <t>Jan. 31, 2012USD ($)loan</t>
  </si>
  <si>
    <t>Jan. 31, 2012USD ($)</t>
  </si>
  <si>
    <t>Dec. 31, 2011USD ($)</t>
  </si>
  <si>
    <t>Dec. 31, 2015USD ($)</t>
  </si>
  <si>
    <t>Accounts, Notes, Loans and Financing Receivable [Line Items]</t>
  </si>
  <si>
    <t>Note receivable</t>
  </si>
  <si>
    <t>Notes Receivable [Member]</t>
  </si>
  <si>
    <t>Principal amount</t>
  </si>
  <si>
    <t>Number of promissory notes | loan</t>
  </si>
  <si>
    <t>Accrued interest rate (in percent)</t>
  </si>
  <si>
    <t>4.50%</t>
  </si>
  <si>
    <t>DEBT (Details Narrative) CAD in Thousands, $ in Thousands</t>
  </si>
  <si>
    <t>2 Months Ended</t>
  </si>
  <si>
    <t>Dec. 31, 2016USD ($)</t>
  </si>
  <si>
    <t>Sep. 30, 2016CAD</t>
  </si>
  <si>
    <t>Debt Instrument [Line Items]</t>
  </si>
  <si>
    <t>Credit facilities amount outstanding</t>
  </si>
  <si>
    <t>Defered financing costs</t>
  </si>
  <si>
    <t>Canadian Facilities [Member]</t>
  </si>
  <si>
    <t>Credit facility, borrowing capacity</t>
  </si>
  <si>
    <t>Canadian Facilities [Member] | Canada, Dollars</t>
  </si>
  <si>
    <t>Credit facility, borrowing capacity | CAD</t>
  </si>
  <si>
    <t>Canadian Credit Facilities A [Member]</t>
  </si>
  <si>
    <t>Interest rate spread</t>
  </si>
  <si>
    <t>0.75%</t>
  </si>
  <si>
    <t>Variable rate description</t>
  </si>
  <si>
    <t>Bank of Montreal's Prime Rate</t>
  </si>
  <si>
    <t>Canadian Credit Facilities A [Member] | U.S. Base Rate [Member]</t>
  </si>
  <si>
    <t>U.S. Base Rate</t>
  </si>
  <si>
    <t>Canadian Credit Facilities A [Member] | Libor [Member]</t>
  </si>
  <si>
    <t>2.25%</t>
  </si>
  <si>
    <t>Libor</t>
  </si>
  <si>
    <t>Canadian Credit Facilities A [Member] | Canada, Dollars</t>
  </si>
  <si>
    <t>Canadian Credit Facilities B [Member]</t>
  </si>
  <si>
    <t>Canadian Credit Facilities B [Member] | Canada, Dollars</t>
  </si>
  <si>
    <t>1.25%</t>
  </si>
  <si>
    <t>Frequency of payments</t>
  </si>
  <si>
    <t>Quarterly</t>
  </si>
  <si>
    <t>Quarterly principal payment</t>
  </si>
  <si>
    <t>Bullet payment | CAD</t>
  </si>
  <si>
    <t>Debt instrument amortization period</t>
  </si>
  <si>
    <t>Canadian Credit Facilities C [Member]</t>
  </si>
  <si>
    <t>1.50%</t>
  </si>
  <si>
    <t>Bullet payment</t>
  </si>
  <si>
    <t>Canadian Credit Facilities C [Member] | U.S. Base Rate [Member]</t>
  </si>
  <si>
    <t>Canadian Credit Facilities C [Member] | Libor [Member]</t>
  </si>
  <si>
    <t>2.75%</t>
  </si>
  <si>
    <t>DEBT (Details Narrative 1) - USD ($) $ in Thousands</t>
  </si>
  <si>
    <t>Line of Credit Facility [Line Items]</t>
  </si>
  <si>
    <t>U.S. Credit Facilities [Member]</t>
  </si>
  <si>
    <t>Percentage of subsidiary shares used to secure borrowings in facility</t>
  </si>
  <si>
    <t>65.00%</t>
  </si>
  <si>
    <t>U.S. Credit Facilities A [Member]</t>
  </si>
  <si>
    <t>U.S. Credit Facilities A [Member] | Bank's Prime Rate [Member]</t>
  </si>
  <si>
    <t>1.00%</t>
  </si>
  <si>
    <t>Bank of Montreal's Prime Rate on US Prime Loans</t>
  </si>
  <si>
    <t>U.S. Credit Facilities A [Member] | Libor [Member]</t>
  </si>
  <si>
    <t>Adjusted Libor Rate on Eurodollar Loans</t>
  </si>
  <si>
    <t>U.S. Credit Facilities B [Member]</t>
  </si>
  <si>
    <t>U.S. Credit Facilities B [Member] | Libor [Member]</t>
  </si>
  <si>
    <t>2.50%</t>
  </si>
  <si>
    <t>U.S. Credit Facilities B [Member] | U.S. Base Rate [Member]</t>
  </si>
  <si>
    <t>US Base Rate on US Prime Loans</t>
  </si>
  <si>
    <t>U.S. Credit Facility - MasterCard [Member]</t>
  </si>
  <si>
    <t>DEBT (Details Narrative 2) - Nexus Promissory Note [Member] $ in Thousands</t>
  </si>
  <si>
    <t>Jul. 25, 2012USD ($)loan</t>
  </si>
  <si>
    <t>Note amount</t>
  </si>
  <si>
    <t>Carryng amount</t>
  </si>
  <si>
    <t>Rate of interest of debt instrument</t>
  </si>
  <si>
    <t>6.93%</t>
  </si>
  <si>
    <t>Number of installments | loan</t>
  </si>
  <si>
    <t>DEBT (Details) - USD ($) $ in Thousands</t>
  </si>
  <si>
    <t>Total debt</t>
  </si>
  <si>
    <t>Less current portion</t>
  </si>
  <si>
    <t>Term Credit Facilities [Member]</t>
  </si>
  <si>
    <t>Nexus Promissory Note [Member]</t>
  </si>
  <si>
    <t>Capital Lease Obligations [Member]</t>
  </si>
  <si>
    <t>The balance as of September 30, 2016 and December 31, 2015 included deferred financing fees of $302 and $229, respectively.</t>
  </si>
  <si>
    <t>OTHER LONG-TERM LIABILITIES (Details Narrative) - USD ($) $ in Thousands</t>
  </si>
  <si>
    <t>IRS interest and penalty waivers</t>
  </si>
  <si>
    <t>Percentage of accrued penalties</t>
  </si>
  <si>
    <t>100.00%</t>
  </si>
  <si>
    <t>Past Due Payroll Obligations [Member]</t>
  </si>
  <si>
    <t>Internal Revenue Service (IRS) [Member]</t>
  </si>
  <si>
    <t>Balance of liability under agreements</t>
  </si>
  <si>
    <t>97.00%</t>
  </si>
  <si>
    <t>OTHER LONG-TERM LIABILITIES (Details) - USD ($) $ in Thousands</t>
  </si>
  <si>
    <t>Total other long-term liabilities</t>
  </si>
  <si>
    <t>Net Deferred Payments due from Harmonics Acquisition [Member]</t>
  </si>
  <si>
    <t>PENSION PLAN (Details Narrative) - USD ($) $ in Thousands</t>
  </si>
  <si>
    <t>Funded contributions by subsidiary (percent)</t>
  </si>
  <si>
    <t>Defined benefit contributions</t>
  </si>
  <si>
    <t>PENSION PLAN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STOCKHOLDERS' EQUITY (Details Narrative) - USD ($) $ / shares in Units, $ in Thousands</t>
  </si>
  <si>
    <t>Outstanding purchase of warrants (in shares)</t>
  </si>
  <si>
    <t>Weighted average exercise price - warrants</t>
  </si>
  <si>
    <t>Warrant expiration date range end</t>
  </si>
  <si>
    <t>Sep. 18,
		2018</t>
  </si>
  <si>
    <t>Warrants exercised</t>
  </si>
  <si>
    <t>Foreign Currency Transaction and Translation Gain (Loss)</t>
  </si>
  <si>
    <t>Unrecognized stock-based compensation</t>
  </si>
  <si>
    <t>Number of shares available for future grants</t>
  </si>
  <si>
    <t>STOCKHOLDERS' EQUITY (Details) $ / shares in Units, $ in Thousands</t>
  </si>
  <si>
    <t>Sep. 30, 2016USD ($)$ / sharesshares</t>
  </si>
  <si>
    <t>Stock options</t>
  </si>
  <si>
    <t>Balance at the beginning of period | shares</t>
  </si>
  <si>
    <t>Granted | shares</t>
  </si>
  <si>
    <t>Forfeited | shares</t>
  </si>
  <si>
    <t>Balance at the end of period | shares</t>
  </si>
  <si>
    <t>Exercisable at the end of period | shares</t>
  </si>
  <si>
    <t>Weighted average exercise price</t>
  </si>
  <si>
    <t>Balance at the beginning of period | $ / shares</t>
  </si>
  <si>
    <t>Granted | $ / shares</t>
  </si>
  <si>
    <t>Forfeited | $ / shares</t>
  </si>
  <si>
    <t>Balance at the end of period | $ / shares</t>
  </si>
  <si>
    <t>Exercisable at the end of period | $ / shares</t>
  </si>
  <si>
    <t>Weighted average remaining contractual term</t>
  </si>
  <si>
    <t>Balance</t>
  </si>
  <si>
    <t>6 years 2 months 12 days</t>
  </si>
  <si>
    <t>Exercisable at the end of period (in years)</t>
  </si>
  <si>
    <t>5 years 7 months 6 days</t>
  </si>
  <si>
    <t>Aggregate intrinsic value</t>
  </si>
  <si>
    <t>Balance at the end of period | $</t>
  </si>
  <si>
    <t>Exercisable at the end of period | $</t>
  </si>
  <si>
    <t>BASIC AND DILUTED INCOME (LOSS) PER COMMON SHARE (Details) - USD ($) $ / shares in Units, shares in Thousands, $ in Thousands</t>
  </si>
  <si>
    <t>Numerator:</t>
  </si>
  <si>
    <t>Denominator:</t>
  </si>
  <si>
    <t>Weighted average basic shares outstanding</t>
  </si>
  <si>
    <t>Effect of dilutive securities - equity based compensation plans</t>
  </si>
  <si>
    <t>Denominator for diluted net income (loss) per common share</t>
  </si>
  <si>
    <t>Net loss per common share:</t>
  </si>
  <si>
    <t>Basic</t>
  </si>
  <si>
    <t>Diluted</t>
  </si>
  <si>
    <t>Equity Based Compensation Plans [Member]</t>
  </si>
  <si>
    <t>Anti-dilutive securities (excluded from per share calculation):</t>
  </si>
  <si>
    <t>Excluded securities from computation of basic and diluted EPS</t>
  </si>
  <si>
    <t>Warrant [Member]</t>
  </si>
  <si>
    <t>BUSINESS SEGMENT AND GEOGRAPHIC INFORMATION (Details Narrative)</t>
  </si>
  <si>
    <t>Number of reportable segments</t>
  </si>
  <si>
    <t>BUSINESS SEGMENT AND GEOGRAPHIC INFORMATION (Details) - USD ($) $ in Thousands</t>
  </si>
  <si>
    <t>Depreciation and Amortization</t>
  </si>
  <si>
    <t>Operating Income (Loss)</t>
  </si>
  <si>
    <t>Transformers</t>
  </si>
  <si>
    <t>Switchgear</t>
  </si>
  <si>
    <t>Equipment</t>
  </si>
  <si>
    <t>Service</t>
  </si>
  <si>
    <t>General Corporate [Member]</t>
  </si>
  <si>
    <t>BUSINESS SEGMENT AND GEOGRAPHIC INFORMATION (Details 1) - USD ($) $ in Thousands</t>
  </si>
  <si>
    <t>United States</t>
  </si>
  <si>
    <t>Canada</t>
  </si>
  <si>
    <t>Others Countries [Member]</t>
  </si>
  <si>
    <t>SUBSEQUENT EVENTS (Details Narrative) - Subsequent Event [Member] $ in Thousands</t>
  </si>
  <si>
    <t>Oct. 24, 2016USD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979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8699712</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7</v>
      </c>
      <c s="2" r="B1" t="s">
        <v>1</v>
      </c>
    </row>
    <row spans="1:2" r="2">
      <c s="2" r="B2" t="s">
        <v>2</v>
      </c>
    </row>
    <row spans="1:2" r="3">
      <c s="3" r="A3" t="s">
        <v>175</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v>
      </c>
      <c s="2" r="B1" t="s">
        <v>30</v>
      </c>
      <c s="2" r="D1" t="s">
        <v>1</v>
      </c>
    </row>
    <row spans="1:5" r="2">
      <c s="2" r="B2" t="s">
        <v>2</v>
      </c>
      <c s="2" r="C2" t="s">
        <v>31</v>
      </c>
      <c s="2" r="D2" t="s">
        <v>2</v>
      </c>
      <c s="2" r="E2" t="s">
        <v>31</v>
      </c>
    </row>
    <row spans="1:5" r="3">
      <c s="3" r="A3" t="s">
        <v>32</v>
      </c>
    </row>
    <row spans="1:5" r="4">
      <c s="4" r="A4" t="s">
        <v>33</v>
      </c>
      <c s="7" r="B4" t="n">
        <v>29389</v>
      </c>
      <c s="7" r="C4" t="n">
        <v>24924</v>
      </c>
      <c s="7" r="D4" t="n">
        <v>85889</v>
      </c>
      <c s="7" r="E4" t="n">
        <v>80272</v>
      </c>
    </row>
    <row spans="1:5" r="5">
      <c s="4" r="A5" t="s">
        <v>34</v>
      </c>
      <c s="6" r="B5" t="n">
        <v>22854</v>
      </c>
      <c s="6" r="C5" t="n">
        <v>19885</v>
      </c>
      <c s="6" r="D5" t="n">
        <v>66986</v>
      </c>
      <c s="6" r="E5" t="n">
        <v>64598</v>
      </c>
    </row>
    <row spans="1:5" r="6">
      <c s="4" r="A6" t="s">
        <v>35</v>
      </c>
      <c s="6" r="B6" t="n">
        <v>6535</v>
      </c>
      <c s="6" r="C6" t="n">
        <v>5039</v>
      </c>
      <c s="6" r="D6" t="n">
        <v>18903</v>
      </c>
      <c s="6" r="E6" t="n">
        <v>15674</v>
      </c>
    </row>
    <row spans="1:5" r="7">
      <c s="3" r="A7" t="s">
        <v>36</v>
      </c>
    </row>
    <row spans="1:5" r="8">
      <c s="4" r="A8" t="s">
        <v>37</v>
      </c>
      <c s="6" r="B8" t="n">
        <v>5356</v>
      </c>
      <c s="6" r="C8" t="n">
        <v>5166</v>
      </c>
      <c s="6" r="D8" t="n">
        <v>15156</v>
      </c>
      <c s="6" r="E8" t="n">
        <v>16663</v>
      </c>
    </row>
    <row spans="1:5" r="9">
      <c s="4" r="A9" t="s">
        <v>38</v>
      </c>
      <c s="6" r="B9" t="n">
        <v>19</v>
      </c>
      <c s="6" r="C9" t="n">
        <v>3439</v>
      </c>
      <c s="6" r="D9" t="n">
        <v>199</v>
      </c>
      <c s="6" r="E9" t="n">
        <v>3439</v>
      </c>
    </row>
    <row spans="1:5" r="10">
      <c s="4" r="A10" t="s">
        <v>39</v>
      </c>
      <c s="6" r="B10" t="n">
        <v>-52</v>
      </c>
      <c s="6" r="C10" t="n">
        <v>-234</v>
      </c>
      <c s="6" r="D10" t="n">
        <v>-142</v>
      </c>
      <c s="6" r="E10" t="n">
        <v>-326</v>
      </c>
    </row>
    <row spans="1:5" r="11">
      <c s="4" r="A11" t="s">
        <v>40</v>
      </c>
      <c s="6" r="B11" t="n">
        <v>5323</v>
      </c>
      <c s="6" r="C11" t="n">
        <v>8371</v>
      </c>
      <c s="6" r="D11" t="n">
        <v>15213</v>
      </c>
      <c s="6" r="E11" t="n">
        <v>19776</v>
      </c>
    </row>
    <row spans="1:5" r="12">
      <c s="4" r="A12" t="s">
        <v>41</v>
      </c>
      <c s="6" r="B12" t="n">
        <v>1212</v>
      </c>
      <c s="6" r="C12" t="n">
        <v>-3332</v>
      </c>
      <c s="6" r="D12" t="n">
        <v>3690</v>
      </c>
      <c s="6" r="E12" t="n">
        <v>-4102</v>
      </c>
    </row>
    <row spans="1:5" r="13">
      <c s="4" r="A13" t="s">
        <v>42</v>
      </c>
      <c s="6" r="B13" t="n">
        <v>556</v>
      </c>
      <c s="6" r="C13" t="n">
        <v>173</v>
      </c>
      <c s="6" r="D13" t="n">
        <v>1151</v>
      </c>
      <c s="6" r="E13" t="n">
        <v>506</v>
      </c>
    </row>
    <row spans="1:5" r="14">
      <c s="4" r="A14" t="s">
        <v>43</v>
      </c>
      <c s="6" r="B14" t="n">
        <v>264</v>
      </c>
      <c s="6" r="C14" t="n">
        <v>1270</v>
      </c>
      <c s="6" r="D14" t="n">
        <v>554</v>
      </c>
      <c s="6" r="E14" t="n">
        <v>1533</v>
      </c>
    </row>
    <row spans="1:5" r="15">
      <c s="4" r="A15" t="s">
        <v>44</v>
      </c>
      <c s="6" r="B15" t="n">
        <v>392</v>
      </c>
      <c s="6" r="C15" t="n">
        <v>-4775</v>
      </c>
      <c s="6" r="D15" t="n">
        <v>1985</v>
      </c>
      <c s="6" r="E15" t="n">
        <v>-6141</v>
      </c>
    </row>
    <row spans="1:5" r="16">
      <c s="4" r="A16" t="s">
        <v>45</v>
      </c>
      <c s="6" r="B16" t="n">
        <v>70</v>
      </c>
      <c s="6" r="C16" t="n">
        <v>-1224</v>
      </c>
      <c s="6" r="D16" t="n">
        <v>900</v>
      </c>
      <c s="6" r="E16" t="n">
        <v>-1548</v>
      </c>
    </row>
    <row spans="1:5" r="17">
      <c s="4" r="A17" t="s">
        <v>46</v>
      </c>
      <c s="7" r="B17" t="n">
        <v>322</v>
      </c>
      <c s="7" r="C17" t="n">
        <v>-3551</v>
      </c>
      <c s="7" r="D17" t="n">
        <v>1085</v>
      </c>
      <c s="7" r="E17" t="n">
        <v>-4593</v>
      </c>
    </row>
    <row spans="1:5" r="18">
      <c s="3" r="A18" t="s">
        <v>47</v>
      </c>
    </row>
    <row spans="1:5" r="19">
      <c s="4" r="A19" t="s">
        <v>48</v>
      </c>
      <c s="8" r="B19" t="n">
        <v>0.04</v>
      </c>
      <c s="8" r="C19" t="n">
        <v>-0.48</v>
      </c>
      <c s="8" r="D19" t="n">
        <v>0.12</v>
      </c>
      <c s="8" r="E19" t="n">
        <v>-0.62</v>
      </c>
    </row>
    <row spans="1:5" r="20">
      <c s="4" r="A20" t="s">
        <v>49</v>
      </c>
      <c s="8" r="B20" t="n">
        <v>0.04</v>
      </c>
      <c s="8" r="C20" t="n">
        <v>-0.48</v>
      </c>
      <c s="8" r="D20" t="n">
        <v>0.12</v>
      </c>
      <c s="8" r="E20" t="n">
        <v>-0.62</v>
      </c>
    </row>
    <row spans="1:5" r="21">
      <c s="3" r="A21" t="s">
        <v>50</v>
      </c>
    </row>
    <row spans="1:5" r="22">
      <c s="4" r="A22" t="s">
        <v>51</v>
      </c>
      <c s="6" r="B22" t="n">
        <v>8700</v>
      </c>
      <c s="6" r="C22" t="n">
        <v>7468</v>
      </c>
      <c s="6" r="D22" t="n">
        <v>8700</v>
      </c>
      <c s="6" r="E22" t="n">
        <v>7427</v>
      </c>
    </row>
    <row spans="1:5" r="23">
      <c s="4" r="A23" t="s">
        <v>52</v>
      </c>
      <c s="6" r="B23" t="n">
        <v>8708</v>
      </c>
      <c s="6" r="C23" t="n">
        <v>7468</v>
      </c>
      <c s="6" r="D23" t="n">
        <v>8708</v>
      </c>
      <c s="6" r="E23" t="n">
        <v>74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5</v>
      </c>
      <c s="2" r="B1" t="s">
        <v>1</v>
      </c>
    </row>
    <row spans="1:2" r="2">
      <c s="2" r="B2" t="s">
        <v>2</v>
      </c>
    </row>
    <row spans="1:2" r="3">
      <c s="3" r="A3" t="s">
        <v>47</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50</v>
      </c>
    </row>
    <row spans="1:2" r="4">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3</v>
      </c>
    </row>
    <row spans="1:2" r="4">
      <c s="4" r="A4" t="s">
        <v>197</v>
      </c>
      <c s="4" r="B4" t="s">
        <v>198</v>
      </c>
    </row>
    <row spans="1:2" r="5">
      <c s="4" r="A5" t="s">
        <v>199</v>
      </c>
      <c s="4" r="B5" t="s">
        <v>200</v>
      </c>
    </row>
    <row spans="1:2" r="6">
      <c s="4" r="A6" t="s">
        <v>201</v>
      </c>
      <c s="4" r="B6"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57</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8</v>
      </c>
      <c s="2" r="B1" t="s">
        <v>1</v>
      </c>
    </row>
    <row spans="1:2" r="2">
      <c s="2" r="B2" t="s">
        <v>2</v>
      </c>
    </row>
    <row spans="1:2" r="3">
      <c s="3" r="A3" t="s">
        <v>160</v>
      </c>
    </row>
    <row spans="1:2" r="4">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1</v>
      </c>
      <c s="2" r="B1" t="s">
        <v>1</v>
      </c>
    </row>
    <row spans="1:2" r="2">
      <c s="2" r="B2" t="s">
        <v>2</v>
      </c>
    </row>
    <row spans="1:2" r="3">
      <c s="3" r="A3" t="s">
        <v>163</v>
      </c>
    </row>
    <row spans="1:2" r="4">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14</v>
      </c>
      <c s="2" r="B1" t="s">
        <v>1</v>
      </c>
    </row>
    <row spans="1:2" r="2">
      <c s="2" r="B2" t="s">
        <v>2</v>
      </c>
    </row>
    <row spans="1:2" r="3">
      <c s="3" r="A3" t="s">
        <v>166</v>
      </c>
    </row>
    <row spans="1:2" r="4">
      <c s="4" r="A4" t="s">
        <v>215</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169</v>
      </c>
    </row>
    <row spans="1:2" r="4">
      <c s="4" r="A4" t="s">
        <v>222</v>
      </c>
      <c s="4" r="B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v>
      </c>
      <c s="2" r="B1" t="s">
        <v>30</v>
      </c>
      <c s="2" r="D1" t="s">
        <v>1</v>
      </c>
    </row>
    <row spans="1:5" r="2">
      <c s="2" r="B2" t="s">
        <v>2</v>
      </c>
      <c s="2" r="C2" t="s">
        <v>31</v>
      </c>
      <c s="2" r="D2" t="s">
        <v>2</v>
      </c>
      <c s="2" r="E2" t="s">
        <v>31</v>
      </c>
    </row>
    <row spans="1:5" r="3">
      <c s="3" r="A3" t="s">
        <v>32</v>
      </c>
    </row>
    <row spans="1:5" r="4">
      <c s="4" r="A4" t="s">
        <v>46</v>
      </c>
      <c s="7" r="B4" t="n">
        <v>322</v>
      </c>
      <c s="7" r="C4" t="n">
        <v>-3551</v>
      </c>
      <c s="7" r="D4" t="n">
        <v>1085</v>
      </c>
      <c s="7" r="E4" t="n">
        <v>-4593</v>
      </c>
    </row>
    <row spans="1:5" r="5">
      <c s="3" r="A5" t="s">
        <v>54</v>
      </c>
    </row>
    <row spans="1:5" r="6">
      <c s="4" r="A6" t="s">
        <v>55</v>
      </c>
      <c s="6" r="B6" t="n">
        <v>-147</v>
      </c>
      <c s="6" r="C6" t="n">
        <v>-1135</v>
      </c>
      <c s="6" r="D6" t="n">
        <v>445</v>
      </c>
      <c s="6" r="E6" t="n">
        <v>-2381</v>
      </c>
    </row>
    <row spans="1:5" r="7">
      <c s="4" r="A7" t="s">
        <v>56</v>
      </c>
      <c s="6" r="B7" t="n">
        <v>32</v>
      </c>
      <c s="6" r="C7" t="n">
        <v>-42</v>
      </c>
      <c s="6" r="D7" t="n">
        <v>-109</v>
      </c>
      <c s="6" r="E7" t="n">
        <v>9</v>
      </c>
    </row>
    <row spans="1:5" r="8">
      <c s="4" r="A8" t="s">
        <v>54</v>
      </c>
      <c s="6" r="B8" t="n">
        <v>-115</v>
      </c>
      <c s="6" r="C8" t="n">
        <v>-1177</v>
      </c>
      <c s="6" r="D8" t="n">
        <v>336</v>
      </c>
      <c s="6" r="E8" t="n">
        <v>-2372</v>
      </c>
    </row>
    <row spans="1:5" r="9">
      <c s="4" r="A9" t="s">
        <v>57</v>
      </c>
      <c s="7" r="B9" t="n">
        <v>207</v>
      </c>
      <c s="7" r="C9" t="n">
        <v>-4728</v>
      </c>
      <c s="7" r="D9" t="n">
        <v>1421</v>
      </c>
      <c s="7" r="E9" t="n">
        <v>-69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8</v>
      </c>
      <c s="2" r="B1" t="s">
        <v>1</v>
      </c>
    </row>
    <row spans="1:2" r="2">
      <c s="2" r="B2" t="s">
        <v>2</v>
      </c>
    </row>
    <row spans="1:2" r="3">
      <c s="3" r="A3" t="s">
        <v>175</v>
      </c>
    </row>
    <row spans="1:2" r="4">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0</v>
      </c>
    </row>
    <row spans="1:2" r="4">
      <c s="4" r="A4" t="s">
        <v>232</v>
      </c>
      <c s="4" r="B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4</v>
      </c>
      <c s="2" r="B1" t="s">
        <v>1</v>
      </c>
    </row>
    <row spans="1:2" r="2">
      <c s="2" r="B2" t="s">
        <v>2</v>
      </c>
    </row>
    <row spans="1:2" r="3">
      <c s="3" r="A3" t="s">
        <v>183</v>
      </c>
    </row>
    <row spans="1:2" r="4">
      <c s="4" r="A4" t="s">
        <v>235</v>
      </c>
      <c s="4" r="B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7</v>
      </c>
      <c s="2" r="B1" t="s">
        <v>1</v>
      </c>
    </row>
    <row spans="1:2" r="2">
      <c s="2" r="B2" t="s">
        <v>2</v>
      </c>
    </row>
    <row spans="1:2" r="3">
      <c s="3" r="A3" t="s">
        <v>47</v>
      </c>
    </row>
    <row spans="1:2" r="4">
      <c s="4" r="A4" t="s">
        <v>238</v>
      </c>
      <c s="4" r="B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v>
      </c>
    </row>
    <row spans="1:2" r="3">
      <c s="3" r="A3" t="s">
        <v>188</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45</v>
      </c>
      <c s="2" r="B1" t="s">
        <v>30</v>
      </c>
      <c s="2" r="C1" t="s">
        <v>1</v>
      </c>
    </row>
    <row spans="1:4" r="2">
      <c s="2" r="B2" t="s">
        <v>246</v>
      </c>
      <c s="2" r="C2" t="s">
        <v>247</v>
      </c>
      <c s="2" r="D2" t="s">
        <v>246</v>
      </c>
    </row>
    <row spans="1:4" r="3">
      <c s="3" r="A3" t="s">
        <v>147</v>
      </c>
    </row>
    <row spans="1:4" r="4">
      <c s="4" r="A4" t="s">
        <v>248</v>
      </c>
      <c s="6" r="C4" t="n">
        <v>2</v>
      </c>
    </row>
    <row spans="1:4" r="5">
      <c s="4" r="A5" t="s">
        <v>249</v>
      </c>
      <c s="7" r="B5" t="n">
        <v>198</v>
      </c>
      <c s="7" r="D5" t="n">
        <v>507</v>
      </c>
    </row>
    <row spans="1:4" r="6">
      <c s="4" r="A6" t="s">
        <v>250</v>
      </c>
      <c s="4" r="B6" t="s">
        <v>251</v>
      </c>
      <c s="4" r="D6" t="s">
        <v>25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0"/>
  </cols>
  <sheetData>
    <row spans="1:2" r="1">
      <c s="1" r="A1" t="s">
        <v>253</v>
      </c>
      <c s="2" r="B1" t="s">
        <v>254</v>
      </c>
    </row>
    <row spans="1:2" r="2">
      <c s="2" r="B2" t="s">
        <v>255</v>
      </c>
    </row>
    <row spans="1:2" r="3">
      <c s="3" r="A3" t="s">
        <v>153</v>
      </c>
    </row>
    <row spans="1:2" r="4">
      <c s="4" r="A4" t="s">
        <v>256</v>
      </c>
      <c s="6" r="B4"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7</v>
      </c>
      <c s="2" r="B1" t="s">
        <v>1</v>
      </c>
    </row>
    <row spans="1:3" r="2">
      <c s="2" r="B2" t="s">
        <v>2</v>
      </c>
      <c s="2" r="C2" t="s">
        <v>31</v>
      </c>
    </row>
    <row spans="1:3" r="3">
      <c s="3" r="A3" t="s">
        <v>258</v>
      </c>
    </row>
    <row spans="1:3" r="4">
      <c s="4" r="A4" t="s">
        <v>259</v>
      </c>
      <c s="7" r="B4" t="n">
        <v>1309</v>
      </c>
      <c s="7" r="C4" t="n">
        <v>1301</v>
      </c>
    </row>
    <row spans="1:3" r="5">
      <c s="4" r="A5" t="s">
        <v>260</v>
      </c>
    </row>
    <row spans="1:3" r="6">
      <c s="3" r="A6" t="s">
        <v>258</v>
      </c>
    </row>
    <row spans="1:3" r="7">
      <c s="4" r="A7" t="s">
        <v>261</v>
      </c>
      <c s="6" r="B7" t="n">
        <v>995</v>
      </c>
    </row>
    <row spans="1:3" r="8">
      <c s="4" r="A8" t="s">
        <v>259</v>
      </c>
      <c s="6" r="B8" t="n">
        <v>70</v>
      </c>
    </row>
    <row spans="1:3" r="9">
      <c s="4" r="A9" t="s">
        <v>262</v>
      </c>
    </row>
    <row spans="1:3" r="10">
      <c s="3" r="A10" t="s">
        <v>258</v>
      </c>
    </row>
    <row spans="1:3" r="11">
      <c s="4" r="A11" t="s">
        <v>261</v>
      </c>
      <c s="6" r="B11" t="n">
        <v>83</v>
      </c>
    </row>
    <row spans="1:3" r="12">
      <c s="4" r="A12" t="s">
        <v>263</v>
      </c>
    </row>
    <row spans="1:3" r="13">
      <c s="3" r="A13" t="s">
        <v>258</v>
      </c>
    </row>
    <row spans="1:3" r="14">
      <c s="4" r="A14" t="s">
        <v>261</v>
      </c>
      <c s="6" r="B14" t="n">
        <v>1562</v>
      </c>
    </row>
    <row spans="1:3" r="15">
      <c s="4" r="A15" t="s">
        <v>259</v>
      </c>
      <c s="6" r="B15" t="n">
        <v>48</v>
      </c>
    </row>
    <row spans="1:3" r="16">
      <c s="4" r="A16" t="s">
        <v>264</v>
      </c>
    </row>
    <row spans="1:3" r="17">
      <c s="3" r="A17" t="s">
        <v>258</v>
      </c>
    </row>
    <row spans="1:3" r="18">
      <c s="4" r="A18" t="s">
        <v>261</v>
      </c>
      <c s="7" r="B18" t="n">
        <v>870</v>
      </c>
    </row>
    <row spans="1:3" r="19">
      <c s="4" r="A19" t="s">
        <v>265</v>
      </c>
    </row>
    <row spans="1:3" r="20">
      <c s="3" r="A20" t="s">
        <v>258</v>
      </c>
    </row>
    <row spans="1:3" r="21">
      <c s="4" r="A21" t="s">
        <v>266</v>
      </c>
      <c s="4" r="B21" t="s">
        <v>267</v>
      </c>
    </row>
    <row spans="1:3" r="22">
      <c s="4" r="A22" t="s">
        <v>261</v>
      </c>
      <c s="7" r="B22" t="n">
        <v>319</v>
      </c>
    </row>
    <row spans="1:3" r="23">
      <c s="4" r="A23" t="s">
        <v>268</v>
      </c>
    </row>
    <row spans="1:3" r="24">
      <c s="3" r="A24" t="s">
        <v>258</v>
      </c>
    </row>
    <row spans="1:3" r="25">
      <c s="4" r="A25" t="s">
        <v>266</v>
      </c>
      <c s="4" r="B25" t="s">
        <v>269</v>
      </c>
    </row>
    <row spans="1:3" r="26">
      <c s="4" r="A26" t="s">
        <v>261</v>
      </c>
      <c s="7" r="B26" t="n">
        <v>512</v>
      </c>
    </row>
    <row spans="1:3" r="27">
      <c s="4" r="A27" t="s">
        <v>270</v>
      </c>
    </row>
    <row spans="1:3" r="28">
      <c s="3" r="A28" t="s">
        <v>258</v>
      </c>
    </row>
    <row spans="1:3" r="29">
      <c s="4" r="A29" t="s">
        <v>266</v>
      </c>
      <c s="4" r="B29" t="s">
        <v>271</v>
      </c>
    </row>
    <row spans="1:3" r="30">
      <c s="4" r="A30" t="s">
        <v>261</v>
      </c>
      <c s="7" r="B30" t="n">
        <v>75</v>
      </c>
    </row>
    <row spans="1:3" r="31">
      <c s="4" r="A31" t="s">
        <v>272</v>
      </c>
    </row>
    <row spans="1:3" r="32">
      <c s="3" r="A32" t="s">
        <v>258</v>
      </c>
    </row>
    <row spans="1:3" r="33">
      <c s="4" r="A33" t="s">
        <v>266</v>
      </c>
      <c s="4" r="B33" t="s">
        <v>273</v>
      </c>
    </row>
    <row spans="1:3" r="34">
      <c s="4" r="A34" t="s">
        <v>261</v>
      </c>
      <c s="7" r="B34" t="n">
        <v>180</v>
      </c>
    </row>
    <row spans="1:3" r="35">
      <c s="4" r="A35" t="s">
        <v>274</v>
      </c>
    </row>
    <row spans="1:3" r="36">
      <c s="3" r="A36" t="s">
        <v>258</v>
      </c>
    </row>
    <row spans="1:3" r="37">
      <c s="4" r="A37" t="s">
        <v>266</v>
      </c>
      <c s="4" r="B37" t="s">
        <v>267</v>
      </c>
    </row>
    <row spans="1:3" r="38">
      <c s="4" r="A38" t="s">
        <v>261</v>
      </c>
      <c s="7" r="B38" t="n">
        <v>492</v>
      </c>
    </row>
    <row spans="1:3" r="39">
      <c s="4" r="A39" t="s">
        <v>275</v>
      </c>
    </row>
    <row spans="1:3" r="40">
      <c s="3" r="A40" t="s">
        <v>258</v>
      </c>
    </row>
    <row spans="1:3" r="41">
      <c s="4" r="A41" t="s">
        <v>261</v>
      </c>
      <c s="7" r="B41" t="n">
        <v>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spans="1:4" r="1">
      <c s="1" r="A1" t="s">
        <v>276</v>
      </c>
      <c s="2" r="B1" t="s">
        <v>1</v>
      </c>
    </row>
    <row spans="1:4" r="2">
      <c s="2" r="B2" t="s">
        <v>2</v>
      </c>
      <c s="2" r="C2" t="s">
        <v>277</v>
      </c>
      <c s="2" r="D2" t="s">
        <v>278</v>
      </c>
    </row>
    <row spans="1:4" r="3">
      <c s="3" r="A3" t="s">
        <v>279</v>
      </c>
    </row>
    <row spans="1:4" r="4">
      <c s="4" r="A4" t="s">
        <v>280</v>
      </c>
      <c s="7" r="B4" t="n">
        <v>3056</v>
      </c>
    </row>
    <row spans="1:4" r="5">
      <c s="4" r="A5" t="s">
        <v>260</v>
      </c>
    </row>
    <row spans="1:4" r="6">
      <c s="3" r="A6" t="s">
        <v>279</v>
      </c>
    </row>
    <row spans="1:4" r="7">
      <c s="4" r="A7" t="s">
        <v>281</v>
      </c>
      <c s="4" r="B7" t="s">
        <v>282</v>
      </c>
    </row>
    <row spans="1:4" r="8">
      <c s="4" r="A8" t="s">
        <v>283</v>
      </c>
      <c s="4" r="B8" t="s">
        <v>284</v>
      </c>
    </row>
    <row spans="1:4" r="9">
      <c s="4" r="A9" t="s">
        <v>285</v>
      </c>
      <c s="4" r="B9" t="s">
        <v>286</v>
      </c>
    </row>
    <row spans="1:4" r="10">
      <c s="4" r="A10" t="s">
        <v>287</v>
      </c>
      <c s="4" r="B10" t="s">
        <v>288</v>
      </c>
    </row>
    <row spans="1:4" r="11">
      <c s="4" r="A11" t="s">
        <v>280</v>
      </c>
      <c s="7" r="D11" t="n">
        <v>1043</v>
      </c>
    </row>
    <row spans="1:4" r="12">
      <c s="4" r="A12" t="s">
        <v>263</v>
      </c>
    </row>
    <row spans="1:4" r="13">
      <c s="3" r="A13" t="s">
        <v>279</v>
      </c>
    </row>
    <row spans="1:4" r="14">
      <c s="4" r="A14" t="s">
        <v>281</v>
      </c>
      <c s="4" r="B14" t="s">
        <v>289</v>
      </c>
    </row>
    <row spans="1:4" r="15">
      <c s="4" r="A15" t="s">
        <v>283</v>
      </c>
      <c s="4" r="B15" t="s">
        <v>290</v>
      </c>
    </row>
    <row spans="1:4" r="16">
      <c s="4" r="A16" t="s">
        <v>285</v>
      </c>
      <c s="4" r="B16" t="s">
        <v>286</v>
      </c>
    </row>
    <row spans="1:4" r="17">
      <c s="4" r="A17" t="s">
        <v>287</v>
      </c>
      <c s="4" r="B17" t="s">
        <v>291</v>
      </c>
    </row>
    <row spans="1:4" r="18">
      <c s="4" r="A18" t="s">
        <v>280</v>
      </c>
      <c s="7" r="C18" t="n">
        <v>20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837</v>
      </c>
      <c s="7" r="C3" t="n">
        <v>648</v>
      </c>
    </row>
    <row spans="1:3" r="4">
      <c s="4" r="A4" t="s">
        <v>62</v>
      </c>
      <c s="6" r="B4" t="n">
        <v>18363</v>
      </c>
      <c s="6" r="C4" t="n">
        <v>14223</v>
      </c>
    </row>
    <row spans="1:3" r="5">
      <c s="4" r="A5" t="s">
        <v>63</v>
      </c>
      <c s="6" r="B5" t="n">
        <v>26891</v>
      </c>
      <c s="6" r="C5" t="n">
        <v>17663</v>
      </c>
    </row>
    <row spans="1:3" r="6">
      <c s="4" r="A6" t="s">
        <v>64</v>
      </c>
      <c s="6" r="B6" t="n">
        <v>412</v>
      </c>
      <c s="6" r="C6" t="n">
        <v>576</v>
      </c>
    </row>
    <row spans="1:3" r="7">
      <c s="4" r="A7" t="s">
        <v>65</v>
      </c>
      <c s="6" r="B7" t="n">
        <v>2276</v>
      </c>
      <c s="6" r="C7" t="n">
        <v>1759</v>
      </c>
    </row>
    <row spans="1:3" r="8">
      <c s="4" r="A8" t="s">
        <v>66</v>
      </c>
      <c s="6" r="B8" t="n">
        <v>48779</v>
      </c>
      <c s="6" r="C8" t="n">
        <v>34869</v>
      </c>
    </row>
    <row spans="1:3" r="9">
      <c s="4" r="A9" t="s">
        <v>67</v>
      </c>
      <c s="6" r="B9" t="n">
        <v>6919</v>
      </c>
      <c s="6" r="C9" t="n">
        <v>7349</v>
      </c>
    </row>
    <row spans="1:3" r="10">
      <c s="4" r="A10" t="s">
        <v>68</v>
      </c>
      <c s="6" r="B10" t="n">
        <v>4737</v>
      </c>
      <c s="6" r="C10" t="n">
        <v>3642</v>
      </c>
    </row>
    <row spans="1:3" r="11">
      <c s="4" r="A11" t="s">
        <v>69</v>
      </c>
      <c s="6" r="B11" t="n">
        <v>804</v>
      </c>
      <c s="6" r="C11" t="n">
        <v>827</v>
      </c>
    </row>
    <row spans="1:3" r="12">
      <c s="4" r="A12" t="s">
        <v>70</v>
      </c>
      <c s="6" r="B12" t="n">
        <v>8717</v>
      </c>
      <c s="6" r="C12" t="n">
        <v>9956</v>
      </c>
    </row>
    <row spans="1:3" r="13">
      <c s="4" r="A13" t="s">
        <v>71</v>
      </c>
      <c s="6" r="B13" t="n">
        <v>9972</v>
      </c>
      <c s="6" r="C13" t="n">
        <v>10068</v>
      </c>
    </row>
    <row spans="1:3" r="14">
      <c s="4" r="A14" t="s">
        <v>72</v>
      </c>
      <c s="6" r="B14" t="n">
        <v>79928</v>
      </c>
      <c s="6" r="C14" t="n">
        <v>66711</v>
      </c>
    </row>
    <row spans="1:3" r="15">
      <c s="3" r="A15" t="s">
        <v>73</v>
      </c>
    </row>
    <row spans="1:3" r="16">
      <c s="4" r="A16" t="s">
        <v>74</v>
      </c>
      <c s="6" r="B16" t="n">
        <v>1008</v>
      </c>
      <c s="6" r="C16" t="n">
        <v>1923</v>
      </c>
    </row>
    <row spans="1:3" r="17">
      <c s="4" r="A17" t="s">
        <v>75</v>
      </c>
      <c s="6" r="B17" t="n">
        <v>16256</v>
      </c>
      <c s="6" r="C17" t="n">
        <v>9874</v>
      </c>
    </row>
    <row spans="1:3" r="18">
      <c s="4" r="A18" t="s">
        <v>76</v>
      </c>
      <c s="6" r="B18" t="n">
        <v>4919</v>
      </c>
      <c s="4" r="C18" t="s">
        <v>77</v>
      </c>
    </row>
    <row spans="1:3" r="19">
      <c s="4" r="A19" t="s">
        <v>78</v>
      </c>
      <c s="6" r="B19" t="n">
        <v>17772</v>
      </c>
      <c s="6" r="C19" t="n">
        <v>20030</v>
      </c>
    </row>
    <row spans="1:3" r="20">
      <c s="4" r="A20" t="s">
        <v>79</v>
      </c>
      <c s="6" r="B20" t="n">
        <v>1432</v>
      </c>
      <c s="6" r="C20" t="n">
        <v>6037</v>
      </c>
    </row>
    <row spans="1:3" r="21">
      <c s="4" r="A21" t="s">
        <v>80</v>
      </c>
      <c s="6" r="B21" t="n">
        <v>950</v>
      </c>
      <c s="6" r="C21" t="n">
        <v>237</v>
      </c>
    </row>
    <row spans="1:3" r="22">
      <c s="4" r="A22" t="s">
        <v>81</v>
      </c>
      <c s="6" r="B22" t="n">
        <v>42337</v>
      </c>
      <c s="6" r="C22" t="n">
        <v>38101</v>
      </c>
    </row>
    <row spans="1:3" r="23">
      <c s="4" r="A23" t="s">
        <v>82</v>
      </c>
      <c s="6" r="B23" t="n">
        <v>4079</v>
      </c>
      <c s="4" r="C23" t="s">
        <v>77</v>
      </c>
    </row>
    <row spans="1:3" r="24">
      <c s="4" r="A24" t="s">
        <v>83</v>
      </c>
      <c s="6" r="B24" t="n">
        <v>111</v>
      </c>
      <c s="6" r="C24" t="n">
        <v>63</v>
      </c>
    </row>
    <row spans="1:3" r="25">
      <c s="4" r="A25" t="s">
        <v>84</v>
      </c>
      <c s="6" r="B25" t="n">
        <v>2461</v>
      </c>
      <c s="6" r="C25" t="n">
        <v>372</v>
      </c>
    </row>
    <row spans="1:3" r="26">
      <c s="4" r="A26" t="s">
        <v>85</v>
      </c>
      <c s="6" r="B26" t="n">
        <v>2091</v>
      </c>
      <c s="6" r="C26" t="n">
        <v>781</v>
      </c>
    </row>
    <row spans="1:3" r="27">
      <c s="4" r="A27" t="s">
        <v>86</v>
      </c>
      <c s="6" r="B27" t="n">
        <v>51079</v>
      </c>
      <c s="6" r="C27" t="n">
        <v>39317</v>
      </c>
    </row>
    <row spans="1:3" r="28">
      <c s="3" r="A28" t="s">
        <v>87</v>
      </c>
    </row>
    <row spans="1:3" r="29">
      <c s="4" r="A29" t="s">
        <v>88</v>
      </c>
      <c s="4" r="B29" t="s">
        <v>77</v>
      </c>
      <c s="4" r="C29" t="s">
        <v>77</v>
      </c>
    </row>
    <row spans="1:3" r="30">
      <c s="4" r="A30" t="s">
        <v>89</v>
      </c>
      <c s="6" r="B30" t="n">
        <v>9</v>
      </c>
      <c s="6" r="C30" t="n">
        <v>9</v>
      </c>
    </row>
    <row spans="1:3" r="31">
      <c s="4" r="A31" t="s">
        <v>90</v>
      </c>
      <c s="6" r="B31" t="n">
        <v>23187</v>
      </c>
      <c s="6" r="C31" t="n">
        <v>23153</v>
      </c>
    </row>
    <row spans="1:3" r="32">
      <c s="4" r="A32" t="s">
        <v>91</v>
      </c>
      <c s="6" r="B32" t="n">
        <v>-5333</v>
      </c>
      <c s="6" r="C32" t="n">
        <v>-5669</v>
      </c>
    </row>
    <row spans="1:3" r="33">
      <c s="4" r="A33" t="s">
        <v>92</v>
      </c>
      <c s="6" r="B33" t="n">
        <v>10986</v>
      </c>
      <c s="6" r="C33" t="n">
        <v>9901</v>
      </c>
    </row>
    <row spans="1:3" r="34">
      <c s="4" r="A34" t="s">
        <v>93</v>
      </c>
      <c s="6" r="B34" t="n">
        <v>28849</v>
      </c>
      <c s="6" r="C34" t="n">
        <v>27394</v>
      </c>
    </row>
    <row spans="1:3" r="35">
      <c s="4" r="A35" t="s">
        <v>94</v>
      </c>
      <c s="7" r="B35" t="n">
        <v>79928</v>
      </c>
      <c s="7" r="C35" t="n">
        <v>667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292</v>
      </c>
      <c s="2" r="B1" t="s">
        <v>277</v>
      </c>
      <c s="2" r="C1" t="s">
        <v>278</v>
      </c>
      <c s="2" r="D1" t="s">
        <v>2</v>
      </c>
      <c s="2" r="E1" t="s">
        <v>59</v>
      </c>
    </row>
    <row spans="1:5" r="2">
      <c s="3" r="A2" t="s">
        <v>293</v>
      </c>
    </row>
    <row spans="1:5" r="3">
      <c s="4" r="A3" t="s">
        <v>71</v>
      </c>
      <c s="7" r="D3" t="n">
        <v>9972</v>
      </c>
      <c s="7" r="E3" t="n">
        <v>10068</v>
      </c>
    </row>
    <row spans="1:5" r="4">
      <c s="4" r="A4" t="s">
        <v>260</v>
      </c>
    </row>
    <row spans="1:5" r="5">
      <c s="3" r="A5" t="s">
        <v>294</v>
      </c>
    </row>
    <row spans="1:5" r="6">
      <c s="4" r="A6" t="s">
        <v>295</v>
      </c>
      <c s="7" r="C6" t="n">
        <v>93</v>
      </c>
    </row>
    <row spans="1:5" r="7">
      <c s="4" r="A7" t="s">
        <v>296</v>
      </c>
      <c s="6" r="C7" t="n">
        <v>609</v>
      </c>
    </row>
    <row spans="1:5" r="8">
      <c s="4" r="A8" t="s">
        <v>297</v>
      </c>
      <c s="6" r="C8" t="n">
        <v>341</v>
      </c>
    </row>
    <row spans="1:5" r="9">
      <c s="4" r="A9" t="s">
        <v>298</v>
      </c>
      <c s="6" r="C9" t="n">
        <v>1043</v>
      </c>
    </row>
    <row spans="1:5" r="10">
      <c s="3" r="A10" t="s">
        <v>293</v>
      </c>
    </row>
    <row spans="1:5" r="11">
      <c s="4" r="A11" t="s">
        <v>60</v>
      </c>
      <c s="6" r="C11" t="n">
        <v>21</v>
      </c>
    </row>
    <row spans="1:5" r="12">
      <c s="4" r="A12" t="s">
        <v>299</v>
      </c>
      <c s="6" r="C12" t="n">
        <v>4</v>
      </c>
    </row>
    <row spans="1:5" r="13">
      <c s="4" r="A13" t="s">
        <v>300</v>
      </c>
      <c s="6" r="C13" t="n">
        <v>995</v>
      </c>
    </row>
    <row spans="1:5" r="14">
      <c s="4" r="A14" t="s">
        <v>71</v>
      </c>
      <c s="6" r="C14" t="n">
        <v>23</v>
      </c>
    </row>
    <row spans="1:5" r="15">
      <c s="4" r="A15" t="s">
        <v>280</v>
      </c>
      <c s="7" r="C15" t="n">
        <v>1043</v>
      </c>
    </row>
    <row spans="1:5" r="16">
      <c s="4" r="A16" t="s">
        <v>263</v>
      </c>
    </row>
    <row spans="1:5" r="17">
      <c s="3" r="A17" t="s">
        <v>294</v>
      </c>
    </row>
    <row spans="1:5" r="18">
      <c s="4" r="A18" t="s">
        <v>295</v>
      </c>
      <c s="7" r="B18" t="n">
        <v>2013</v>
      </c>
    </row>
    <row spans="1:5" r="19">
      <c s="4" r="A19" t="s">
        <v>298</v>
      </c>
      <c s="6" r="B19" t="n">
        <v>2013</v>
      </c>
    </row>
    <row spans="1:5" r="20">
      <c s="3" r="A20" t="s">
        <v>293</v>
      </c>
    </row>
    <row spans="1:5" r="21">
      <c s="4" r="A21" t="s">
        <v>60</v>
      </c>
      <c s="6" r="B21" t="n">
        <v>18</v>
      </c>
    </row>
    <row spans="1:5" r="22">
      <c s="4" r="A22" t="s">
        <v>299</v>
      </c>
      <c s="6" r="B22" t="n">
        <v>182</v>
      </c>
    </row>
    <row spans="1:5" r="23">
      <c s="4" r="A23" t="s">
        <v>300</v>
      </c>
      <c s="6" r="B23" t="n">
        <v>1562</v>
      </c>
    </row>
    <row spans="1:5" r="24">
      <c s="4" r="A24" t="s">
        <v>71</v>
      </c>
      <c s="6" r="B24" t="n">
        <v>251</v>
      </c>
    </row>
    <row spans="1:5" r="25">
      <c s="4" r="A25" t="s">
        <v>280</v>
      </c>
      <c s="7" r="B25" t="n">
        <v>20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301</v>
      </c>
      <c s="2" r="B1" t="s">
        <v>30</v>
      </c>
      <c s="2" r="D1" t="s">
        <v>1</v>
      </c>
    </row>
    <row spans="1:6" r="2">
      <c s="2" r="B2" t="s">
        <v>2</v>
      </c>
      <c s="2" r="C2" t="s">
        <v>31</v>
      </c>
      <c s="2" r="D2" t="s">
        <v>2</v>
      </c>
      <c s="2" r="E2" t="s">
        <v>31</v>
      </c>
      <c s="2" r="F2" t="s">
        <v>59</v>
      </c>
    </row>
    <row spans="1:6" r="3">
      <c s="3" r="A3" t="s">
        <v>302</v>
      </c>
    </row>
    <row spans="1:6" r="4">
      <c s="4" r="A4" t="s">
        <v>303</v>
      </c>
      <c s="7" r="B4" t="n">
        <v>19</v>
      </c>
      <c s="7" r="C4" t="n">
        <v>3439</v>
      </c>
      <c s="7" r="D4" t="n">
        <v>199</v>
      </c>
      <c s="7" r="E4" t="n">
        <v>3439</v>
      </c>
    </row>
    <row spans="1:6" r="5">
      <c s="4" r="A5" t="s">
        <v>304</v>
      </c>
      <c s="6" r="B5" t="n">
        <v>293</v>
      </c>
      <c s="6" r="D5" t="n">
        <v>293</v>
      </c>
      <c s="7" r="F5" t="n">
        <v>579</v>
      </c>
    </row>
    <row spans="1:6" r="6">
      <c s="4" r="A6" t="s">
        <v>305</v>
      </c>
    </row>
    <row spans="1:6" r="7">
      <c s="3" r="A7" t="s">
        <v>302</v>
      </c>
    </row>
    <row spans="1:6" r="8">
      <c s="4" r="A8" t="s">
        <v>303</v>
      </c>
      <c s="6" r="D8" t="n">
        <v>142</v>
      </c>
    </row>
    <row spans="1:6" r="9">
      <c s="4" r="A9" t="s">
        <v>304</v>
      </c>
      <c s="6" r="B9" t="n">
        <v>41</v>
      </c>
      <c s="6" r="D9" t="n">
        <v>41</v>
      </c>
      <c s="6" r="F9" t="n">
        <v>91</v>
      </c>
    </row>
    <row spans="1:6" r="10">
      <c s="4" r="A10" t="s">
        <v>306</v>
      </c>
    </row>
    <row spans="1:6" r="11">
      <c s="3" r="A11" t="s">
        <v>302</v>
      </c>
    </row>
    <row spans="1:6" r="12">
      <c s="4" r="A12" t="s">
        <v>303</v>
      </c>
      <c s="6" r="D12" t="n">
        <v>57</v>
      </c>
    </row>
    <row spans="1:6" r="13">
      <c s="4" r="A13" t="s">
        <v>304</v>
      </c>
      <c s="7" r="B13" t="n">
        <v>207</v>
      </c>
      <c s="6" r="D13" t="n">
        <v>207</v>
      </c>
      <c s="7" r="F13" t="n">
        <v>445</v>
      </c>
    </row>
    <row spans="1:6" r="14">
      <c s="4" r="A14" t="s">
        <v>307</v>
      </c>
    </row>
    <row spans="1:6" r="15">
      <c s="3" r="A15" t="s">
        <v>302</v>
      </c>
    </row>
    <row spans="1:6" r="16">
      <c s="4" r="A16" t="s">
        <v>303</v>
      </c>
      <c s="7" r="C16" t="n">
        <v>3358</v>
      </c>
      <c s="7" r="D16" t="n">
        <v>1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08</v>
      </c>
      <c s="2" r="B1" t="s">
        <v>30</v>
      </c>
      <c s="2" r="D1" t="s">
        <v>1</v>
      </c>
    </row>
    <row spans="1:5" r="2">
      <c s="2" r="B2" t="s">
        <v>2</v>
      </c>
      <c s="2" r="C2" t="s">
        <v>31</v>
      </c>
      <c s="2" r="D2" t="s">
        <v>2</v>
      </c>
      <c s="2" r="E2" t="s">
        <v>31</v>
      </c>
    </row>
    <row spans="1:5" r="3">
      <c s="3" r="A3" t="s">
        <v>302</v>
      </c>
    </row>
    <row spans="1:5" r="4">
      <c s="4" r="A4" t="s">
        <v>309</v>
      </c>
      <c s="7" r="C4" t="n">
        <v>36</v>
      </c>
    </row>
    <row spans="1:5" r="5">
      <c s="4" r="A5" t="s">
        <v>310</v>
      </c>
      <c s="6" r="C5" t="n">
        <v>224</v>
      </c>
    </row>
    <row spans="1:5" r="6">
      <c s="4" r="A6" t="s">
        <v>311</v>
      </c>
      <c s="6" r="C6" t="n">
        <v>608</v>
      </c>
    </row>
    <row spans="1:5" r="7">
      <c s="4" r="A7" t="s">
        <v>312</v>
      </c>
      <c s="6" r="C7" t="n">
        <v>2556</v>
      </c>
    </row>
    <row spans="1:5" r="8">
      <c s="4" r="A8" t="s">
        <v>313</v>
      </c>
      <c s="6" r="C8" t="n">
        <v>15</v>
      </c>
    </row>
    <row spans="1:5" r="9">
      <c s="4" r="A9" t="s">
        <v>303</v>
      </c>
      <c s="7" r="B9" t="n">
        <v>19</v>
      </c>
      <c s="6" r="C9" t="n">
        <v>3439</v>
      </c>
      <c s="7" r="D9" t="n">
        <v>199</v>
      </c>
      <c s="7" r="E9" t="n">
        <v>3439</v>
      </c>
    </row>
    <row spans="1:5" r="10">
      <c s="4" r="A10" t="s">
        <v>307</v>
      </c>
    </row>
    <row spans="1:5" r="11">
      <c s="3" r="A11" t="s">
        <v>302</v>
      </c>
    </row>
    <row spans="1:5" r="12">
      <c s="4" r="A12" t="s">
        <v>309</v>
      </c>
      <c s="6" r="C12" t="n">
        <v>36</v>
      </c>
    </row>
    <row spans="1:5" r="13">
      <c s="4" r="A13" t="s">
        <v>310</v>
      </c>
      <c s="6" r="C13" t="n">
        <v>143</v>
      </c>
    </row>
    <row spans="1:5" r="14">
      <c s="4" r="A14" t="s">
        <v>311</v>
      </c>
      <c s="6" r="C14" t="n">
        <v>608</v>
      </c>
    </row>
    <row spans="1:5" r="15">
      <c s="4" r="A15" t="s">
        <v>312</v>
      </c>
      <c s="6" r="C15" t="n">
        <v>2556</v>
      </c>
    </row>
    <row spans="1:5" r="16">
      <c s="4" r="A16" t="s">
        <v>313</v>
      </c>
      <c s="6" r="C16" t="n">
        <v>15</v>
      </c>
    </row>
    <row spans="1:5" r="17">
      <c s="4" r="A17" t="s">
        <v>303</v>
      </c>
      <c s="6" r="C17" t="n">
        <v>3358</v>
      </c>
      <c s="7" r="D17" t="n">
        <v>199</v>
      </c>
    </row>
    <row spans="1:5" r="18">
      <c s="4" r="A18" t="s">
        <v>314</v>
      </c>
    </row>
    <row spans="1:5" r="19">
      <c s="3" r="A19" t="s">
        <v>302</v>
      </c>
    </row>
    <row spans="1:5" r="20">
      <c s="4" r="A20" t="s">
        <v>309</v>
      </c>
      <c s="4" r="C20" t="s">
        <v>77</v>
      </c>
    </row>
    <row spans="1:5" r="21">
      <c s="4" r="A21" t="s">
        <v>310</v>
      </c>
      <c s="6" r="C21" t="n">
        <v>81</v>
      </c>
    </row>
    <row spans="1:5" r="22">
      <c s="4" r="A22" t="s">
        <v>311</v>
      </c>
      <c s="4" r="C22" t="s">
        <v>77</v>
      </c>
    </row>
    <row spans="1:5" r="23">
      <c s="4" r="A23" t="s">
        <v>312</v>
      </c>
      <c s="4" r="C23" t="s">
        <v>77</v>
      </c>
    </row>
    <row spans="1:5" r="24">
      <c s="4" r="A24" t="s">
        <v>313</v>
      </c>
      <c s="4" r="C24" t="s">
        <v>77</v>
      </c>
    </row>
    <row spans="1:5" r="25">
      <c s="4" r="A25" t="s">
        <v>303</v>
      </c>
      <c s="7" r="C25" t="n">
        <v>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21"/>
  </cols>
  <sheetData>
    <row spans="1:2" r="1">
      <c s="1" r="A1" t="s">
        <v>315</v>
      </c>
      <c s="2" r="B1" t="s">
        <v>1</v>
      </c>
    </row>
    <row spans="1:2" r="2">
      <c s="2" r="B2" t="s">
        <v>316</v>
      </c>
    </row>
    <row spans="1:2" r="3">
      <c s="3" r="A3" t="s">
        <v>317</v>
      </c>
    </row>
    <row spans="1:2" r="4">
      <c s="4" r="A4" t="s">
        <v>318</v>
      </c>
      <c s="7" r="B4" t="n">
        <v>579</v>
      </c>
    </row>
    <row spans="1:2" r="5">
      <c s="4" r="A5" t="s">
        <v>319</v>
      </c>
      <c s="6" r="B5" t="n">
        <v>199</v>
      </c>
    </row>
    <row spans="1:2" r="6">
      <c s="4" r="A6" t="s">
        <v>320</v>
      </c>
      <c s="6" r="B6" t="n">
        <v>-487</v>
      </c>
    </row>
    <row spans="1:2" r="7">
      <c s="4" r="A7" t="s">
        <v>321</v>
      </c>
      <c s="6" r="B7" t="n">
        <v>2</v>
      </c>
    </row>
    <row spans="1:2" r="8">
      <c s="4" r="A8" t="s">
        <v>322</v>
      </c>
      <c s="6" r="B8" t="n">
        <v>293</v>
      </c>
    </row>
    <row spans="1:2" r="9">
      <c s="4" r="A9" t="s">
        <v>306</v>
      </c>
    </row>
    <row spans="1:2" r="10">
      <c s="3" r="A10" t="s">
        <v>317</v>
      </c>
    </row>
    <row spans="1:2" r="11">
      <c s="4" r="A11" t="s">
        <v>318</v>
      </c>
      <c s="6" r="B11" t="n">
        <v>445</v>
      </c>
    </row>
    <row spans="1:2" r="12">
      <c s="4" r="A12" t="s">
        <v>319</v>
      </c>
      <c s="6" r="B12" t="n">
        <v>57</v>
      </c>
    </row>
    <row spans="1:2" r="13">
      <c s="4" r="A13" t="s">
        <v>320</v>
      </c>
      <c s="6" r="B13" t="n">
        <v>-295</v>
      </c>
    </row>
    <row spans="1:2" r="14">
      <c s="4" r="A14" t="s">
        <v>321</v>
      </c>
      <c s="4" r="B14" t="s">
        <v>77</v>
      </c>
    </row>
    <row spans="1:2" r="15">
      <c s="4" r="A15" t="s">
        <v>322</v>
      </c>
      <c s="6" r="B15" t="n">
        <v>207</v>
      </c>
    </row>
    <row spans="1:2" r="16">
      <c s="4" r="A16" t="s">
        <v>323</v>
      </c>
    </row>
    <row spans="1:2" r="17">
      <c s="3" r="A17" t="s">
        <v>317</v>
      </c>
    </row>
    <row spans="1:2" r="18">
      <c s="4" r="A18" t="s">
        <v>318</v>
      </c>
      <c s="6" r="B18" t="n">
        <v>43</v>
      </c>
    </row>
    <row spans="1:2" r="19">
      <c s="4" r="A19" t="s">
        <v>319</v>
      </c>
      <c s="4" r="B19" t="s">
        <v>77</v>
      </c>
    </row>
    <row spans="1:2" r="20">
      <c s="4" r="A20" t="s">
        <v>320</v>
      </c>
      <c s="4" r="B20" t="s">
        <v>77</v>
      </c>
    </row>
    <row spans="1:2" r="21">
      <c s="4" r="A21" t="s">
        <v>321</v>
      </c>
      <c s="6" r="B21" t="n">
        <v>2</v>
      </c>
    </row>
    <row spans="1:2" r="22">
      <c s="4" r="A22" t="s">
        <v>322</v>
      </c>
      <c s="6" r="B22" t="n">
        <v>45</v>
      </c>
    </row>
    <row spans="1:2" r="23">
      <c s="4" r="A23" t="s">
        <v>305</v>
      </c>
    </row>
    <row spans="1:2" r="24">
      <c s="3" r="A24" t="s">
        <v>317</v>
      </c>
    </row>
    <row spans="1:2" r="25">
      <c s="4" r="A25" t="s">
        <v>318</v>
      </c>
      <c s="6" r="B25" t="n">
        <v>91</v>
      </c>
    </row>
    <row spans="1:2" r="26">
      <c s="4" r="A26" t="s">
        <v>319</v>
      </c>
      <c s="6" r="B26" t="n">
        <v>142</v>
      </c>
    </row>
    <row spans="1:2" r="27">
      <c s="4" r="A27" t="s">
        <v>320</v>
      </c>
      <c s="6" r="B27" t="n">
        <v>-192</v>
      </c>
    </row>
    <row spans="1:2" r="28">
      <c s="4" r="A28" t="s">
        <v>321</v>
      </c>
      <c s="4" r="B28" t="s">
        <v>77</v>
      </c>
    </row>
    <row spans="1:2" r="29">
      <c s="4" r="A29" t="s">
        <v>322</v>
      </c>
      <c s="7" r="B29" t="n">
        <v>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24</v>
      </c>
      <c s="2" r="B1" t="s">
        <v>325</v>
      </c>
      <c s="2" r="C1" t="s">
        <v>2</v>
      </c>
    </row>
    <row spans="1:3" r="2">
      <c s="4" r="A2" t="s">
        <v>326</v>
      </c>
      <c s="7" r="C2" t="n">
        <v>400</v>
      </c>
    </row>
    <row spans="1:3" r="3">
      <c s="4" r="A3" t="s">
        <v>327</v>
      </c>
    </row>
    <row spans="1:3" r="4">
      <c s="4" r="A4" t="s">
        <v>328</v>
      </c>
      <c s="7" r="B4" t="n">
        <v>1200</v>
      </c>
    </row>
    <row spans="1:3" r="5">
      <c s="4" r="A5" t="s">
        <v>329</v>
      </c>
      <c s="7" r="B5" t="n">
        <v>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330</v>
      </c>
      <c s="2" r="B1" t="s">
        <v>30</v>
      </c>
      <c s="2" r="D1" t="s">
        <v>1</v>
      </c>
    </row>
    <row spans="1:5" r="2">
      <c s="2" r="B2" t="s">
        <v>2</v>
      </c>
      <c s="2" r="C2" t="s">
        <v>31</v>
      </c>
      <c s="2" r="D2" t="s">
        <v>2</v>
      </c>
      <c s="2" r="E2" t="s">
        <v>31</v>
      </c>
    </row>
    <row spans="1:5" r="3">
      <c s="3" r="A3" t="s">
        <v>160</v>
      </c>
    </row>
    <row spans="1:5" r="4">
      <c s="4" r="A4" t="s">
        <v>331</v>
      </c>
      <c s="7" r="B4" t="n">
        <v>68</v>
      </c>
      <c s="7" r="C4" t="n">
        <v>1186</v>
      </c>
      <c s="7" r="D4" t="n">
        <v>23</v>
      </c>
      <c s="7" r="E4" t="n">
        <v>1186</v>
      </c>
    </row>
    <row spans="1:5" r="5">
      <c s="4" r="A5" t="s">
        <v>332</v>
      </c>
      <c s="6" r="B5" t="n">
        <v>196</v>
      </c>
      <c s="6" r="C5" t="n">
        <v>129</v>
      </c>
      <c s="6" r="D5" t="n">
        <v>531</v>
      </c>
      <c s="6" r="E5" t="n">
        <v>497</v>
      </c>
    </row>
    <row spans="1:5" r="6">
      <c s="4" r="A6" t="s">
        <v>333</v>
      </c>
      <c s="4" r="B6" t="s">
        <v>77</v>
      </c>
      <c s="6" r="C6" t="n">
        <v>-45</v>
      </c>
      <c s="4" r="D6" t="s">
        <v>77</v>
      </c>
      <c s="6" r="E6" t="n">
        <v>-150</v>
      </c>
    </row>
    <row spans="1:5" r="7">
      <c s="4" r="A7" t="s">
        <v>43</v>
      </c>
      <c s="7" r="B7" t="n">
        <v>264</v>
      </c>
      <c s="7" r="C7" t="n">
        <v>1270</v>
      </c>
      <c s="7" r="D7" t="n">
        <v>554</v>
      </c>
      <c s="7" r="E7" t="n">
        <v>15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34</v>
      </c>
      <c s="2" r="B1" t="s">
        <v>2</v>
      </c>
      <c s="2" r="C1" t="s">
        <v>59</v>
      </c>
    </row>
    <row spans="1:3" r="2">
      <c s="3" r="A2" t="s">
        <v>335</v>
      </c>
    </row>
    <row spans="1:3" r="3">
      <c s="4" r="A3" t="s">
        <v>336</v>
      </c>
      <c s="7" r="B3" t="n">
        <v>3500</v>
      </c>
      <c s="7" r="C3" t="n">
        <v>2100</v>
      </c>
    </row>
    <row spans="1:3" r="4">
      <c s="4" r="A4" t="s">
        <v>337</v>
      </c>
    </row>
    <row spans="1:3" r="5">
      <c s="3" r="A5" t="s">
        <v>335</v>
      </c>
    </row>
    <row spans="1:3" r="6">
      <c s="4" r="A6" t="s">
        <v>338</v>
      </c>
      <c s="7" r="B6" t="n">
        <v>4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39</v>
      </c>
      <c s="2" r="B1" t="s">
        <v>2</v>
      </c>
      <c s="2" r="C1" t="s">
        <v>59</v>
      </c>
    </row>
    <row spans="1:3" r="2">
      <c s="3" r="A2" t="s">
        <v>163</v>
      </c>
    </row>
    <row spans="1:3" r="3">
      <c s="4" r="A3" t="s">
        <v>340</v>
      </c>
      <c s="7" r="B3" t="n">
        <v>10680</v>
      </c>
      <c s="7" r="C3" t="n">
        <v>7115</v>
      </c>
    </row>
    <row spans="1:3" r="4">
      <c s="4" r="A4" t="s">
        <v>341</v>
      </c>
      <c s="6" r="B4" t="n">
        <v>5716</v>
      </c>
      <c s="6" r="C4" t="n">
        <v>3918</v>
      </c>
    </row>
    <row spans="1:3" r="5">
      <c s="4" r="A5" t="s">
        <v>342</v>
      </c>
      <c s="6" r="B5" t="n">
        <v>10994</v>
      </c>
      <c s="6" r="C5" t="n">
        <v>7134</v>
      </c>
    </row>
    <row spans="1:3" r="6">
      <c s="4" r="A6" t="s">
        <v>343</v>
      </c>
      <c s="6" r="B6" t="n">
        <v>-499</v>
      </c>
      <c s="6" r="C6" t="n">
        <v>-504</v>
      </c>
    </row>
    <row spans="1:3" r="7">
      <c s="4" r="A7" t="s">
        <v>344</v>
      </c>
      <c s="7" r="B7" t="n">
        <v>26891</v>
      </c>
      <c s="7" r="C7" t="n">
        <v>176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r="A1" t="s">
        <v>345</v>
      </c>
      <c s="2" r="B1" t="s">
        <v>316</v>
      </c>
    </row>
    <row spans="1:2" r="2">
      <c s="3" r="A2" t="s">
        <v>166</v>
      </c>
    </row>
    <row spans="1:2" r="3">
      <c s="4" r="A3" t="s">
        <v>346</v>
      </c>
      <c s="7" r="B3" t="n">
        <v>1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21"/>
  </cols>
  <sheetData>
    <row spans="1:2" r="1">
      <c s="1" r="A1" t="s">
        <v>347</v>
      </c>
      <c s="2" r="B1" t="s">
        <v>1</v>
      </c>
    </row>
    <row spans="1:2" r="2">
      <c s="2" r="B2" t="s">
        <v>316</v>
      </c>
    </row>
    <row spans="1:2" r="3">
      <c s="3" r="A3" t="s">
        <v>348</v>
      </c>
    </row>
    <row spans="1:2" r="4">
      <c s="4" r="A4" t="s">
        <v>349</v>
      </c>
      <c s="7" r="B4" t="n">
        <v>11044</v>
      </c>
    </row>
    <row spans="1:2" r="5">
      <c s="4" r="A5" t="s">
        <v>350</v>
      </c>
      <c s="6" r="B5" t="n">
        <v>-96</v>
      </c>
    </row>
    <row spans="1:2" r="6">
      <c s="4" r="A6" t="s">
        <v>351</v>
      </c>
      <c s="6" r="B6" t="n">
        <v>10948</v>
      </c>
    </row>
    <row spans="1:2" r="7">
      <c s="3" r="A7" t="s">
        <v>352</v>
      </c>
    </row>
    <row spans="1:2" r="8">
      <c s="4" r="A8" t="s">
        <v>349</v>
      </c>
      <c s="6" r="B8" t="n">
        <v>-976</v>
      </c>
    </row>
    <row spans="1:2" r="9">
      <c s="4" r="A9" t="s">
        <v>353</v>
      </c>
      <c s="6" r="B9" t="n">
        <v>9972</v>
      </c>
    </row>
    <row spans="1:2" r="10">
      <c s="4" r="A10" t="s">
        <v>307</v>
      </c>
    </row>
    <row spans="1:2" r="11">
      <c s="3" r="A11" t="s">
        <v>348</v>
      </c>
    </row>
    <row spans="1:2" r="12">
      <c s="4" r="A12" t="s">
        <v>349</v>
      </c>
      <c s="6" r="B12" t="n">
        <v>8075</v>
      </c>
    </row>
    <row spans="1:2" r="13">
      <c s="4" r="A13" t="s">
        <v>350</v>
      </c>
      <c s="6" r="B13" t="n">
        <v>-96</v>
      </c>
    </row>
    <row spans="1:2" r="14">
      <c s="4" r="A14" t="s">
        <v>351</v>
      </c>
      <c s="6" r="B14" t="n">
        <v>7979</v>
      </c>
    </row>
    <row spans="1:2" r="15">
      <c s="3" r="A15" t="s">
        <v>352</v>
      </c>
    </row>
    <row spans="1:2" r="16">
      <c s="4" r="A16" t="s">
        <v>349</v>
      </c>
      <c s="6" r="B16" t="n">
        <v>-976</v>
      </c>
    </row>
    <row spans="1:2" r="17">
      <c s="4" r="A17" t="s">
        <v>353</v>
      </c>
      <c s="6" r="B17" t="n">
        <v>7003</v>
      </c>
    </row>
    <row spans="1:2" r="18">
      <c s="4" r="A18" t="s">
        <v>314</v>
      </c>
    </row>
    <row spans="1:2" r="19">
      <c s="3" r="A19" t="s">
        <v>348</v>
      </c>
    </row>
    <row spans="1:2" r="20">
      <c s="4" r="A20" t="s">
        <v>349</v>
      </c>
      <c s="6" r="B20" t="n">
        <v>2969</v>
      </c>
    </row>
    <row spans="1:2" r="21">
      <c s="4" r="A21" t="s">
        <v>351</v>
      </c>
      <c s="6" r="B21" t="n">
        <v>2969</v>
      </c>
    </row>
    <row spans="1:2" r="22">
      <c s="3" r="A22" t="s">
        <v>352</v>
      </c>
    </row>
    <row spans="1:2" r="23">
      <c s="4" r="A23" t="s">
        <v>353</v>
      </c>
      <c s="7" r="B23" t="n">
        <v>29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5</v>
      </c>
      <c s="2" r="B1" t="s">
        <v>2</v>
      </c>
      <c s="2" r="C1" t="s">
        <v>59</v>
      </c>
    </row>
    <row spans="1:3" r="2">
      <c s="3" r="A2" t="s">
        <v>96</v>
      </c>
    </row>
    <row spans="1:3" r="3">
      <c s="4" r="A3" t="s">
        <v>97</v>
      </c>
      <c s="9" r="B3" t="n">
        <v>0.001</v>
      </c>
      <c s="9" r="C3" t="n">
        <v>0.001</v>
      </c>
    </row>
    <row spans="1:3" r="4">
      <c s="4" r="A4" t="s">
        <v>98</v>
      </c>
      <c s="6" r="B4" t="n">
        <v>5000000</v>
      </c>
      <c s="6" r="C4" t="n">
        <v>5000000</v>
      </c>
    </row>
    <row spans="1:3" r="5">
      <c s="4" r="A5" t="s">
        <v>99</v>
      </c>
      <c s="6" r="B5" t="n">
        <v>0</v>
      </c>
      <c s="6" r="C5" t="n">
        <v>0</v>
      </c>
    </row>
    <row spans="1:3" r="6">
      <c s="4" r="A6" t="s">
        <v>100</v>
      </c>
      <c s="9" r="B6" t="n">
        <v>0.001</v>
      </c>
      <c s="9" r="C6" t="n">
        <v>0.001</v>
      </c>
    </row>
    <row spans="1:3" r="7">
      <c s="4" r="A7" t="s">
        <v>101</v>
      </c>
      <c s="6" r="B7" t="n">
        <v>30000000</v>
      </c>
      <c s="6" r="C7" t="n">
        <v>30000000</v>
      </c>
    </row>
    <row spans="1:3" r="8">
      <c s="4" r="A8" t="s">
        <v>102</v>
      </c>
      <c s="6" r="B8" t="n">
        <v>8699712</v>
      </c>
      <c s="6" r="C8" t="n">
        <v>8699712</v>
      </c>
    </row>
    <row spans="1:3" r="9">
      <c s="4" r="A9" t="s">
        <v>103</v>
      </c>
      <c s="6" r="B9" t="n">
        <v>8699712</v>
      </c>
      <c s="6" r="C9" t="n">
        <v>86997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54</v>
      </c>
      <c s="2" r="B1" t="s">
        <v>1</v>
      </c>
    </row>
    <row spans="1:3" r="2">
      <c s="2" r="B2" t="s">
        <v>2</v>
      </c>
      <c s="2" r="C2" t="s">
        <v>31</v>
      </c>
    </row>
    <row spans="1:3" r="3">
      <c s="3" r="A3" t="s">
        <v>355</v>
      </c>
    </row>
    <row spans="1:3" r="4">
      <c s="4" r="A4" t="s">
        <v>356</v>
      </c>
      <c s="7" r="B4" t="n">
        <v>9956</v>
      </c>
    </row>
    <row spans="1:3" r="5">
      <c s="4" r="A5" t="s">
        <v>350</v>
      </c>
      <c s="6" r="B5" t="n">
        <v>62</v>
      </c>
    </row>
    <row spans="1:3" r="6">
      <c s="4" r="A6" t="s">
        <v>357</v>
      </c>
      <c s="6" r="B6" t="n">
        <v>-1309</v>
      </c>
      <c s="7" r="C6" t="n">
        <v>-1301</v>
      </c>
    </row>
    <row spans="1:3" r="7">
      <c s="4" r="A7" t="s">
        <v>321</v>
      </c>
      <c s="6" r="B7" t="n">
        <v>8</v>
      </c>
    </row>
    <row spans="1:3" r="8">
      <c s="4" r="A8" t="s">
        <v>356</v>
      </c>
      <c s="6" r="B8" t="n">
        <v>8717</v>
      </c>
    </row>
    <row spans="1:3" r="9">
      <c s="4" r="A9" t="s">
        <v>307</v>
      </c>
    </row>
    <row spans="1:3" r="10">
      <c s="3" r="A10" t="s">
        <v>355</v>
      </c>
    </row>
    <row spans="1:3" r="11">
      <c s="4" r="A11" t="s">
        <v>356</v>
      </c>
      <c s="6" r="B11" t="n">
        <v>6112</v>
      </c>
    </row>
    <row spans="1:3" r="12">
      <c s="4" r="A12" t="s">
        <v>350</v>
      </c>
      <c s="6" r="B12" t="n">
        <v>62</v>
      </c>
    </row>
    <row spans="1:3" r="13">
      <c s="4" r="A13" t="s">
        <v>357</v>
      </c>
      <c s="6" r="B13" t="n">
        <v>-379</v>
      </c>
    </row>
    <row spans="1:3" r="14">
      <c s="4" r="A14" t="s">
        <v>321</v>
      </c>
      <c s="6" r="B14" t="n">
        <v>8</v>
      </c>
    </row>
    <row spans="1:3" r="15">
      <c s="4" r="A15" t="s">
        <v>356</v>
      </c>
      <c s="6" r="B15" t="n">
        <v>5803</v>
      </c>
    </row>
    <row spans="1:3" r="16">
      <c s="4" r="A16" t="s">
        <v>314</v>
      </c>
    </row>
    <row spans="1:3" r="17">
      <c s="3" r="A17" t="s">
        <v>355</v>
      </c>
    </row>
    <row spans="1:3" r="18">
      <c s="4" r="A18" t="s">
        <v>356</v>
      </c>
      <c s="6" r="B18" t="n">
        <v>3843</v>
      </c>
    </row>
    <row spans="1:3" r="19">
      <c s="4" r="A19" t="s">
        <v>357</v>
      </c>
      <c s="6" r="B19" t="n">
        <v>-930</v>
      </c>
    </row>
    <row spans="1:3" r="20">
      <c s="4" r="A20" t="s">
        <v>356</v>
      </c>
      <c s="7" r="B20" t="n">
        <v>29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4"/>
    <col customWidth="1" max="2" min="2" width="68"/>
    <col customWidth="1" max="3" min="3" width="15"/>
    <col customWidth="1" max="4" min="4" width="14"/>
  </cols>
  <sheetData>
    <row spans="1:4" r="1">
      <c s="1" r="A1" t="s">
        <v>358</v>
      </c>
      <c s="2" r="C1" t="s">
        <v>1</v>
      </c>
    </row>
    <row spans="1:4" r="2">
      <c s="2" r="C2" t="s">
        <v>2</v>
      </c>
      <c s="2" r="D2" t="s">
        <v>59</v>
      </c>
    </row>
    <row spans="1:4" r="3">
      <c s="3" r="A3" t="s">
        <v>355</v>
      </c>
    </row>
    <row spans="1:4" r="4">
      <c s="4" r="A4" t="s">
        <v>359</v>
      </c>
      <c s="7" r="C4" t="n">
        <v>12896</v>
      </c>
    </row>
    <row spans="1:4" r="5">
      <c s="4" r="A5" t="s">
        <v>360</v>
      </c>
      <c s="6" r="C5" t="n">
        <v>-4192</v>
      </c>
    </row>
    <row spans="1:4" r="6">
      <c s="4" r="A6" t="s">
        <v>321</v>
      </c>
      <c s="6" r="C6" t="n">
        <v>13</v>
      </c>
    </row>
    <row spans="1:4" r="7">
      <c s="4" r="A7" t="s">
        <v>70</v>
      </c>
      <c s="7" r="C7" t="n">
        <v>8717</v>
      </c>
      <c s="7" r="D7" t="n">
        <v>9956</v>
      </c>
    </row>
    <row spans="1:4" r="8">
      <c s="4" r="A8" t="s">
        <v>361</v>
      </c>
    </row>
    <row spans="1:4" r="9">
      <c s="3" r="A9" t="s">
        <v>355</v>
      </c>
    </row>
    <row spans="1:4" r="10">
      <c s="4" r="A10" t="s">
        <v>362</v>
      </c>
      <c s="4" r="C10" t="s">
        <v>273</v>
      </c>
    </row>
    <row spans="1:4" r="11">
      <c s="4" r="A11" t="s">
        <v>363</v>
      </c>
      <c s="7" r="C11" t="n">
        <v>7201</v>
      </c>
    </row>
    <row spans="1:4" r="12">
      <c s="4" r="A12" t="s">
        <v>360</v>
      </c>
      <c s="6" r="C12" t="n">
        <v>-3228</v>
      </c>
    </row>
    <row spans="1:4" r="13">
      <c s="4" r="A13" t="s">
        <v>364</v>
      </c>
      <c s="7" r="C13" t="n">
        <v>3973</v>
      </c>
    </row>
    <row spans="1:4" r="14">
      <c s="4" r="A14" t="s">
        <v>365</v>
      </c>
    </row>
    <row spans="1:4" r="15">
      <c s="3" r="A15" t="s">
        <v>355</v>
      </c>
    </row>
    <row spans="1:4" r="16">
      <c s="4" r="A16" t="s">
        <v>362</v>
      </c>
      <c s="4" r="C16" t="s">
        <v>366</v>
      </c>
    </row>
    <row spans="1:4" r="17">
      <c s="4" r="A17" t="s">
        <v>363</v>
      </c>
      <c s="7" r="C17" t="n">
        <v>715</v>
      </c>
    </row>
    <row spans="1:4" r="18">
      <c s="4" r="A18" t="s">
        <v>360</v>
      </c>
      <c s="6" r="C18" t="n">
        <v>-367</v>
      </c>
    </row>
    <row spans="1:4" r="19">
      <c s="4" r="A19" t="s">
        <v>321</v>
      </c>
      <c s="6" r="C19" t="n">
        <v>2</v>
      </c>
    </row>
    <row spans="1:4" r="20">
      <c s="4" r="A20" t="s">
        <v>364</v>
      </c>
      <c s="6" r="C20" t="n">
        <v>350</v>
      </c>
    </row>
    <row spans="1:4" r="21">
      <c s="4" r="A21" t="s">
        <v>367</v>
      </c>
    </row>
    <row spans="1:4" r="22">
      <c s="3" r="A22" t="s">
        <v>355</v>
      </c>
    </row>
    <row spans="1:4" r="23">
      <c s="4" r="A23" t="s">
        <v>359</v>
      </c>
      <c s="4" r="B23" t="s">
        <v>368</v>
      </c>
      <c s="6" r="C23" t="n">
        <v>2061</v>
      </c>
    </row>
    <row spans="1:4" r="24">
      <c s="4" r="A24" t="s">
        <v>360</v>
      </c>
      <c s="6" r="C24" t="n">
        <v>-231</v>
      </c>
    </row>
    <row spans="1:4" r="25">
      <c s="4" r="A25" t="s">
        <v>321</v>
      </c>
      <c s="6" r="C25" t="n">
        <v>10</v>
      </c>
    </row>
    <row spans="1:4" r="26">
      <c s="4" r="A26" t="s">
        <v>364</v>
      </c>
      <c s="7" r="C26" t="n">
        <v>1840</v>
      </c>
    </row>
    <row spans="1:4" r="27">
      <c s="4" r="A27" t="s">
        <v>369</v>
      </c>
    </row>
    <row spans="1:4" r="28">
      <c s="3" r="A28" t="s">
        <v>355</v>
      </c>
    </row>
    <row spans="1:4" r="29">
      <c s="4" r="A29" t="s">
        <v>362</v>
      </c>
      <c s="4" r="C29" t="s">
        <v>370</v>
      </c>
    </row>
    <row spans="1:4" r="30">
      <c s="4" r="A30" t="s">
        <v>363</v>
      </c>
      <c s="7" r="C30" t="n">
        <v>474</v>
      </c>
    </row>
    <row spans="1:4" r="31">
      <c s="4" r="A31" t="s">
        <v>360</v>
      </c>
      <c s="6" r="C31" t="n">
        <v>-207</v>
      </c>
    </row>
    <row spans="1:4" r="32">
      <c s="4" r="A32" t="s">
        <v>364</v>
      </c>
      <c s="7" r="C32" t="n">
        <v>267</v>
      </c>
    </row>
    <row spans="1:4" r="33">
      <c s="4" r="A33" t="s">
        <v>371</v>
      </c>
    </row>
    <row spans="1:4" r="34">
      <c s="3" r="A34" t="s">
        <v>355</v>
      </c>
    </row>
    <row spans="1:4" r="35">
      <c s="4" r="A35" t="s">
        <v>362</v>
      </c>
      <c s="4" r="C35" t="s">
        <v>273</v>
      </c>
    </row>
    <row spans="1:4" r="36">
      <c s="4" r="A36" t="s">
        <v>363</v>
      </c>
      <c s="7" r="C36" t="n">
        <v>289</v>
      </c>
    </row>
    <row spans="1:4" r="37">
      <c s="4" r="A37" t="s">
        <v>360</v>
      </c>
      <c s="6" r="C37" t="n">
        <v>-72</v>
      </c>
    </row>
    <row spans="1:4" r="38">
      <c s="4" r="A38" t="s">
        <v>364</v>
      </c>
      <c s="7" r="C38" t="n">
        <v>217</v>
      </c>
    </row>
    <row spans="1:4" r="39">
      <c s="4" r="A39" t="s">
        <v>372</v>
      </c>
    </row>
    <row spans="1:4" r="40">
      <c s="3" r="A40" t="s">
        <v>355</v>
      </c>
    </row>
    <row spans="1:4" r="41">
      <c s="4" r="A41" t="s">
        <v>362</v>
      </c>
      <c s="4" r="C41" t="s">
        <v>267</v>
      </c>
    </row>
    <row spans="1:4" r="42">
      <c s="4" r="A42" t="s">
        <v>363</v>
      </c>
      <c s="7" r="C42" t="n">
        <v>492</v>
      </c>
    </row>
    <row spans="1:4" r="43">
      <c s="4" r="A43" t="s">
        <v>360</v>
      </c>
      <c s="6" r="C43" t="n">
        <v>-87</v>
      </c>
    </row>
    <row spans="1:4" r="44">
      <c s="4" r="A44" t="s">
        <v>364</v>
      </c>
      <c s="6" r="C44" t="n">
        <v>405</v>
      </c>
    </row>
    <row spans="1:4" r="45">
      <c s="4" r="A45" t="s">
        <v>373</v>
      </c>
    </row>
    <row spans="1:4" r="46">
      <c s="3" r="A46" t="s">
        <v>355</v>
      </c>
    </row>
    <row spans="1:4" r="47">
      <c s="4" r="A47" t="s">
        <v>374</v>
      </c>
      <c s="6" r="C47" t="n">
        <v>1664</v>
      </c>
    </row>
    <row spans="1:4" r="48">
      <c s="4" r="A48" t="s">
        <v>321</v>
      </c>
      <c s="6" r="C48" t="n">
        <v>1</v>
      </c>
    </row>
    <row spans="1:4" r="49">
      <c s="4" r="A49" t="s">
        <v>375</v>
      </c>
      <c s="7" r="C49" t="n">
        <v>1665</v>
      </c>
    </row>
    <row spans="1:4" r="50">
      <c r="A50" t="n"/>
    </row>
    <row spans="1:4" r="51">
      <c s="4" r="A51" t="s">
        <v>368</v>
      </c>
      <c s="4" r="B51" t="s">
        <v>376</v>
      </c>
    </row>
  </sheetData>
  <mergeCells count="3">
    <mergeCell ref="A1:B2"/>
    <mergeCell ref="A50:C50"/>
    <mergeCell ref="B51:C5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r="A1" t="s">
        <v>377</v>
      </c>
      <c s="2" r="B1" t="s">
        <v>1</v>
      </c>
    </row>
    <row spans="1:4" r="2">
      <c s="2" r="B2" t="s">
        <v>2</v>
      </c>
      <c s="2" r="C2" t="s">
        <v>31</v>
      </c>
      <c s="2" r="D2" t="s">
        <v>59</v>
      </c>
    </row>
    <row spans="1:4" r="3">
      <c s="3" r="A3" t="s">
        <v>378</v>
      </c>
    </row>
    <row spans="1:4" r="4">
      <c s="4" r="A4" t="s">
        <v>299</v>
      </c>
      <c s="7" r="B4" t="n">
        <v>14157</v>
      </c>
      <c s="7" r="D4" t="n">
        <v>13808</v>
      </c>
    </row>
    <row spans="1:4" r="5">
      <c s="4" r="A5" t="s">
        <v>379</v>
      </c>
      <c s="6" r="B5" t="n">
        <v>-7238</v>
      </c>
      <c s="6" r="D5" t="n">
        <v>-6459</v>
      </c>
    </row>
    <row spans="1:4" r="6">
      <c s="4" r="A6" t="s">
        <v>380</v>
      </c>
      <c s="6" r="B6" t="n">
        <v>6919</v>
      </c>
      <c s="6" r="D6" t="n">
        <v>7349</v>
      </c>
    </row>
    <row spans="1:4" r="7">
      <c s="4" r="A7" t="s">
        <v>106</v>
      </c>
      <c s="6" r="B7" t="n">
        <v>1006</v>
      </c>
      <c s="7" r="C7" t="n">
        <v>1053</v>
      </c>
    </row>
    <row spans="1:4" r="8">
      <c s="4" r="A8" t="s">
        <v>381</v>
      </c>
    </row>
    <row spans="1:4" r="9">
      <c s="3" r="A9" t="s">
        <v>378</v>
      </c>
    </row>
    <row spans="1:4" r="10">
      <c s="4" r="A10" t="s">
        <v>299</v>
      </c>
      <c s="6" r="B10" t="n">
        <v>48</v>
      </c>
      <c s="6" r="D10" t="n">
        <v>45</v>
      </c>
    </row>
    <row spans="1:4" r="11">
      <c s="4" r="A11" t="s">
        <v>382</v>
      </c>
    </row>
    <row spans="1:4" r="12">
      <c s="3" r="A12" t="s">
        <v>378</v>
      </c>
    </row>
    <row spans="1:4" r="13">
      <c s="4" r="A13" t="s">
        <v>299</v>
      </c>
      <c s="6" r="B13" t="n">
        <v>2347</v>
      </c>
      <c s="6" r="D13" t="n">
        <v>2224</v>
      </c>
    </row>
    <row spans="1:4" r="14">
      <c s="4" r="A14" t="s">
        <v>383</v>
      </c>
    </row>
    <row spans="1:4" r="15">
      <c s="3" r="A15" t="s">
        <v>378</v>
      </c>
    </row>
    <row spans="1:4" r="16">
      <c s="4" r="A16" t="s">
        <v>299</v>
      </c>
      <c s="6" r="B16" t="n">
        <v>9546</v>
      </c>
      <c s="6" r="D16" t="n">
        <v>9143</v>
      </c>
    </row>
    <row spans="1:4" r="17">
      <c s="4" r="A17" t="s">
        <v>384</v>
      </c>
    </row>
    <row spans="1:4" r="18">
      <c s="3" r="A18" t="s">
        <v>378</v>
      </c>
    </row>
    <row spans="1:4" r="19">
      <c s="4" r="A19" t="s">
        <v>299</v>
      </c>
      <c s="6" r="B19" t="n">
        <v>429</v>
      </c>
      <c s="6" r="D19" t="n">
        <v>416</v>
      </c>
    </row>
    <row spans="1:4" r="20">
      <c s="4" r="A20" t="s">
        <v>385</v>
      </c>
    </row>
    <row spans="1:4" r="21">
      <c s="3" r="A21" t="s">
        <v>378</v>
      </c>
    </row>
    <row spans="1:4" r="22">
      <c s="4" r="A22" t="s">
        <v>299</v>
      </c>
      <c s="6" r="B22" t="n">
        <v>1246</v>
      </c>
      <c s="6" r="D22" t="n">
        <v>1334</v>
      </c>
    </row>
    <row spans="1:4" r="23">
      <c s="4" r="A23" t="s">
        <v>386</v>
      </c>
    </row>
    <row spans="1:4" r="24">
      <c s="3" r="A24" t="s">
        <v>378</v>
      </c>
    </row>
    <row spans="1:4" r="25">
      <c s="4" r="A25" t="s">
        <v>299</v>
      </c>
      <c s="6" r="B25" t="n">
        <v>511</v>
      </c>
      <c s="6" r="D25" t="n">
        <v>271</v>
      </c>
    </row>
    <row spans="1:4" r="26">
      <c s="4" r="A26" t="s">
        <v>387</v>
      </c>
    </row>
    <row spans="1:4" r="27">
      <c s="3" r="A27" t="s">
        <v>378</v>
      </c>
    </row>
    <row spans="1:4" r="28">
      <c s="4" r="A28" t="s">
        <v>299</v>
      </c>
      <c s="7" r="B28" t="n">
        <v>30</v>
      </c>
      <c s="7" r="D28" t="n">
        <v>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 customWidth="1" max="5" min="5" width="21"/>
    <col customWidth="1" max="6" min="6" width="21"/>
  </cols>
  <sheetData>
    <row spans="1:6" r="1">
      <c s="1" r="A1" t="s">
        <v>388</v>
      </c>
      <c s="2" r="B1" t="s">
        <v>389</v>
      </c>
      <c s="2" r="C1" t="s">
        <v>390</v>
      </c>
      <c s="2" r="D1" t="s">
        <v>391</v>
      </c>
      <c s="2" r="E1" t="s">
        <v>316</v>
      </c>
      <c s="2" r="F1" t="s">
        <v>392</v>
      </c>
    </row>
    <row spans="1:6" r="2">
      <c s="3" r="A2" t="s">
        <v>393</v>
      </c>
    </row>
    <row spans="1:6" r="3">
      <c s="4" r="A3" t="s">
        <v>394</v>
      </c>
      <c s="7" r="E3" t="n">
        <v>200</v>
      </c>
      <c s="7" r="F3" t="n">
        <v>200</v>
      </c>
    </row>
    <row spans="1:6" r="4">
      <c s="4" r="A4" t="s">
        <v>395</v>
      </c>
    </row>
    <row spans="1:6" r="5">
      <c s="3" r="A5" t="s">
        <v>393</v>
      </c>
    </row>
    <row spans="1:6" r="6">
      <c s="4" r="A6" t="s">
        <v>396</v>
      </c>
      <c s="7" r="B6" t="n">
        <v>300</v>
      </c>
      <c s="7" r="C6" t="n">
        <v>300</v>
      </c>
      <c s="7" r="D6" t="n">
        <v>300</v>
      </c>
    </row>
    <row spans="1:6" r="7">
      <c s="4" r="A7" t="s">
        <v>397</v>
      </c>
      <c s="6" r="B7" t="n">
        <v>2</v>
      </c>
    </row>
    <row spans="1:6" r="8">
      <c s="4" r="A8" t="s">
        <v>398</v>
      </c>
      <c s="4" r="C8" t="s">
        <v>399</v>
      </c>
      <c s="4" r="D8" t="s">
        <v>3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4"/>
    <col customWidth="1" max="2" min="2" width="21"/>
    <col customWidth="1" max="3" min="3" width="30"/>
    <col customWidth="1" max="4" min="4" width="17"/>
    <col customWidth="1" max="5" min="5" width="21"/>
  </cols>
  <sheetData>
    <row spans="1:5" r="1">
      <c s="1" r="A1" t="s">
        <v>400</v>
      </c>
      <c s="2" r="B1" t="s">
        <v>401</v>
      </c>
      <c s="2" r="C1" t="s">
        <v>1</v>
      </c>
    </row>
    <row spans="1:5" r="2">
      <c s="2" r="B2" t="s">
        <v>402</v>
      </c>
      <c s="2" r="C2" t="s">
        <v>316</v>
      </c>
      <c s="2" r="D2" t="s">
        <v>403</v>
      </c>
      <c s="2" r="E2" t="s">
        <v>392</v>
      </c>
    </row>
    <row spans="1:5" r="3">
      <c s="3" r="A3" t="s">
        <v>404</v>
      </c>
    </row>
    <row spans="1:5" r="4">
      <c s="4" r="A4" t="s">
        <v>405</v>
      </c>
      <c s="7" r="C4" t="n">
        <v>16256</v>
      </c>
      <c s="7" r="E4" t="n">
        <v>9874</v>
      </c>
    </row>
    <row spans="1:5" r="5">
      <c s="4" r="A5" t="s">
        <v>406</v>
      </c>
      <c s="6" r="C5" t="n">
        <v>302</v>
      </c>
      <c s="7" r="E5" t="n">
        <v>229</v>
      </c>
    </row>
    <row spans="1:5" r="6">
      <c s="4" r="A6" t="s">
        <v>407</v>
      </c>
    </row>
    <row spans="1:5" r="7">
      <c s="3" r="A7" t="s">
        <v>404</v>
      </c>
    </row>
    <row spans="1:5" r="8">
      <c s="4" r="A8" t="s">
        <v>408</v>
      </c>
      <c s="6" r="C8" t="n">
        <v>6300</v>
      </c>
    </row>
    <row spans="1:5" r="9">
      <c s="4" r="A9" t="s">
        <v>405</v>
      </c>
      <c s="7" r="C9" t="n">
        <v>5200</v>
      </c>
    </row>
    <row spans="1:5" r="10">
      <c s="4" r="A10" t="s">
        <v>409</v>
      </c>
    </row>
    <row spans="1:5" r="11">
      <c s="3" r="A11" t="s">
        <v>404</v>
      </c>
    </row>
    <row spans="1:5" r="12">
      <c s="4" r="A12" t="s">
        <v>410</v>
      </c>
      <c s="10" r="D12" t="n">
        <v>8100</v>
      </c>
    </row>
    <row spans="1:5" r="13">
      <c s="4" r="A13" t="s">
        <v>411</v>
      </c>
    </row>
    <row spans="1:5" r="14">
      <c s="3" r="A14" t="s">
        <v>404</v>
      </c>
    </row>
    <row spans="1:5" r="15">
      <c s="4" r="A15" t="s">
        <v>412</v>
      </c>
      <c s="4" r="C15" t="s">
        <v>413</v>
      </c>
    </row>
    <row spans="1:5" r="16">
      <c s="4" r="A16" t="s">
        <v>414</v>
      </c>
      <c s="4" r="C16" t="s">
        <v>415</v>
      </c>
    </row>
    <row spans="1:5" r="17">
      <c s="4" r="A17" t="s">
        <v>405</v>
      </c>
      <c s="7" r="C17" t="n">
        <v>4300</v>
      </c>
    </row>
    <row spans="1:5" r="18">
      <c s="4" r="A18" t="s">
        <v>416</v>
      </c>
    </row>
    <row spans="1:5" r="19">
      <c s="3" r="A19" t="s">
        <v>404</v>
      </c>
    </row>
    <row spans="1:5" r="20">
      <c s="4" r="A20" t="s">
        <v>412</v>
      </c>
      <c s="4" r="C20" t="s">
        <v>413</v>
      </c>
    </row>
    <row spans="1:5" r="21">
      <c s="4" r="A21" t="s">
        <v>414</v>
      </c>
      <c s="4" r="C21" t="s">
        <v>417</v>
      </c>
    </row>
    <row spans="1:5" r="22">
      <c s="4" r="A22" t="s">
        <v>418</v>
      </c>
    </row>
    <row spans="1:5" r="23">
      <c s="3" r="A23" t="s">
        <v>404</v>
      </c>
    </row>
    <row spans="1:5" r="24">
      <c s="4" r="A24" t="s">
        <v>412</v>
      </c>
      <c s="4" r="C24" t="s">
        <v>419</v>
      </c>
    </row>
    <row spans="1:5" r="25">
      <c s="4" r="A25" t="s">
        <v>414</v>
      </c>
      <c s="4" r="C25" t="s">
        <v>420</v>
      </c>
    </row>
    <row spans="1:5" r="26">
      <c s="4" r="A26" t="s">
        <v>421</v>
      </c>
    </row>
    <row spans="1:5" r="27">
      <c s="3" r="A27" t="s">
        <v>404</v>
      </c>
    </row>
    <row spans="1:5" r="28">
      <c s="4" r="A28" t="s">
        <v>410</v>
      </c>
      <c s="6" r="D28" t="n">
        <v>7000</v>
      </c>
    </row>
    <row spans="1:5" r="29">
      <c s="4" r="A29" t="s">
        <v>422</v>
      </c>
    </row>
    <row spans="1:5" r="30">
      <c s="3" r="A30" t="s">
        <v>404</v>
      </c>
    </row>
    <row spans="1:5" r="31">
      <c s="4" r="A31" t="s">
        <v>405</v>
      </c>
      <c s="7" r="C31" t="n">
        <v>300</v>
      </c>
    </row>
    <row spans="1:5" r="32">
      <c s="4" r="A32" t="s">
        <v>423</v>
      </c>
    </row>
    <row spans="1:5" r="33">
      <c s="3" r="A33" t="s">
        <v>404</v>
      </c>
    </row>
    <row spans="1:5" r="34">
      <c s="4" r="A34" t="s">
        <v>410</v>
      </c>
      <c s="6" r="D34" t="n">
        <v>500</v>
      </c>
    </row>
    <row spans="1:5" r="35">
      <c s="4" r="A35" t="s">
        <v>412</v>
      </c>
      <c s="4" r="C35" t="s">
        <v>424</v>
      </c>
    </row>
    <row spans="1:5" r="36">
      <c s="4" r="A36" t="s">
        <v>414</v>
      </c>
      <c s="4" r="C36" t="s">
        <v>415</v>
      </c>
    </row>
    <row spans="1:5" r="37">
      <c s="4" r="A37" t="s">
        <v>425</v>
      </c>
      <c s="4" r="C37" t="s">
        <v>426</v>
      </c>
    </row>
    <row spans="1:5" r="38">
      <c s="4" r="A38" t="s">
        <v>427</v>
      </c>
      <c s="7" r="C38" t="n">
        <v>47</v>
      </c>
    </row>
    <row spans="1:5" r="39">
      <c s="4" r="A39" t="s">
        <v>428</v>
      </c>
      <c s="10" r="D39" t="n">
        <v>141</v>
      </c>
    </row>
    <row spans="1:5" r="40">
      <c s="4" r="A40" t="s">
        <v>429</v>
      </c>
      <c s="4" r="C40" t="s">
        <v>271</v>
      </c>
    </row>
    <row spans="1:5" r="41">
      <c s="4" r="A41" t="s">
        <v>430</v>
      </c>
    </row>
    <row spans="1:5" r="42">
      <c s="3" r="A42" t="s">
        <v>404</v>
      </c>
    </row>
    <row spans="1:5" r="43">
      <c s="4" r="A43" t="s">
        <v>408</v>
      </c>
      <c s="7" r="C43" t="n">
        <v>700</v>
      </c>
    </row>
    <row spans="1:5" r="44">
      <c s="4" r="A44" t="s">
        <v>412</v>
      </c>
      <c s="4" r="C44" t="s">
        <v>431</v>
      </c>
    </row>
    <row spans="1:5" r="45">
      <c s="4" r="A45" t="s">
        <v>414</v>
      </c>
      <c s="4" r="C45" t="s">
        <v>415</v>
      </c>
    </row>
    <row spans="1:5" r="46">
      <c s="4" r="A46" t="s">
        <v>425</v>
      </c>
      <c s="4" r="B46" t="s">
        <v>426</v>
      </c>
      <c s="4" r="C46" t="s">
        <v>426</v>
      </c>
    </row>
    <row spans="1:5" r="47">
      <c s="4" r="A47" t="s">
        <v>427</v>
      </c>
      <c s="7" r="B47" t="n">
        <v>36</v>
      </c>
      <c s="7" r="C47" t="n">
        <v>72</v>
      </c>
    </row>
    <row spans="1:5" r="48">
      <c s="4" r="A48" t="s">
        <v>432</v>
      </c>
      <c s="6" r="C48" t="n">
        <v>496</v>
      </c>
    </row>
    <row spans="1:5" r="49">
      <c s="4" r="A49" t="s">
        <v>405</v>
      </c>
      <c s="7" r="C49" t="n">
        <v>600</v>
      </c>
    </row>
    <row spans="1:5" r="50">
      <c s="4" r="A50" t="s">
        <v>433</v>
      </c>
    </row>
    <row spans="1:5" r="51">
      <c s="3" r="A51" t="s">
        <v>404</v>
      </c>
    </row>
    <row spans="1:5" r="52">
      <c s="4" r="A52" t="s">
        <v>412</v>
      </c>
      <c s="4" r="C52" t="s">
        <v>431</v>
      </c>
    </row>
    <row spans="1:5" r="53">
      <c s="4" r="A53" t="s">
        <v>414</v>
      </c>
      <c s="4" r="C53" t="s">
        <v>417</v>
      </c>
    </row>
    <row spans="1:5" r="54">
      <c s="4" r="A54" t="s">
        <v>434</v>
      </c>
    </row>
    <row spans="1:5" r="55">
      <c s="3" r="A55" t="s">
        <v>404</v>
      </c>
    </row>
    <row spans="1:5" r="56">
      <c s="4" r="A56" t="s">
        <v>412</v>
      </c>
      <c s="4" r="C56" t="s">
        <v>435</v>
      </c>
    </row>
    <row spans="1:5" r="57">
      <c s="4" r="A57" t="s">
        <v>414</v>
      </c>
      <c s="4" r="C57"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0"/>
    <col customWidth="1" max="2" min="2" width="48"/>
    <col customWidth="1" max="3" min="3" width="14"/>
  </cols>
  <sheetData>
    <row spans="1:3" r="1">
      <c s="1" r="A1" t="s">
        <v>436</v>
      </c>
      <c s="2" r="B1" t="s">
        <v>1</v>
      </c>
    </row>
    <row spans="1:3" r="2">
      <c s="2" r="B2" t="s">
        <v>2</v>
      </c>
      <c s="2" r="C2" t="s">
        <v>59</v>
      </c>
    </row>
    <row spans="1:3" r="3">
      <c s="3" r="A3" t="s">
        <v>437</v>
      </c>
    </row>
    <row spans="1:3" r="4">
      <c s="4" r="A4" t="s">
        <v>405</v>
      </c>
      <c s="7" r="B4" t="n">
        <v>16256</v>
      </c>
      <c s="7" r="C4" t="n">
        <v>9874</v>
      </c>
    </row>
    <row spans="1:3" r="5">
      <c s="4" r="A5" t="s">
        <v>438</v>
      </c>
    </row>
    <row spans="1:3" r="6">
      <c s="3" r="A6" t="s">
        <v>437</v>
      </c>
    </row>
    <row spans="1:3" r="7">
      <c s="4" r="A7" t="s">
        <v>408</v>
      </c>
      <c s="7" r="B7" t="n">
        <v>19100</v>
      </c>
    </row>
    <row spans="1:3" r="8">
      <c s="4" r="A8" t="s">
        <v>439</v>
      </c>
      <c s="4" r="B8" t="s">
        <v>440</v>
      </c>
    </row>
    <row spans="1:3" r="9">
      <c s="4" r="A9" t="s">
        <v>405</v>
      </c>
      <c s="7" r="B9" t="n">
        <v>16700</v>
      </c>
    </row>
    <row spans="1:3" r="10">
      <c s="4" r="A10" t="s">
        <v>441</v>
      </c>
    </row>
    <row spans="1:3" r="11">
      <c s="3" r="A11" t="s">
        <v>437</v>
      </c>
    </row>
    <row spans="1:3" r="12">
      <c s="4" r="A12" t="s">
        <v>408</v>
      </c>
      <c s="6" r="B12" t="n">
        <v>14000</v>
      </c>
    </row>
    <row spans="1:3" r="13">
      <c s="4" r="A13" t="s">
        <v>405</v>
      </c>
      <c s="7" r="B13" t="n">
        <v>12000</v>
      </c>
    </row>
    <row spans="1:3" r="14">
      <c s="4" r="A14" t="s">
        <v>442</v>
      </c>
    </row>
    <row spans="1:3" r="15">
      <c s="3" r="A15" t="s">
        <v>437</v>
      </c>
    </row>
    <row spans="1:3" r="16">
      <c s="4" r="A16" t="s">
        <v>412</v>
      </c>
      <c s="4" r="B16" t="s">
        <v>443</v>
      </c>
    </row>
    <row spans="1:3" r="17">
      <c s="4" r="A17" t="s">
        <v>414</v>
      </c>
      <c s="4" r="B17" t="s">
        <v>444</v>
      </c>
    </row>
    <row spans="1:3" r="18">
      <c s="4" r="A18" t="s">
        <v>445</v>
      </c>
    </row>
    <row spans="1:3" r="19">
      <c s="3" r="A19" t="s">
        <v>437</v>
      </c>
    </row>
    <row spans="1:3" r="20">
      <c s="4" r="A20" t="s">
        <v>412</v>
      </c>
      <c s="4" r="B20" t="s">
        <v>419</v>
      </c>
    </row>
    <row spans="1:3" r="21">
      <c s="4" r="A21" t="s">
        <v>414</v>
      </c>
      <c s="4" r="B21" t="s">
        <v>446</v>
      </c>
    </row>
    <row spans="1:3" r="22">
      <c s="4" r="A22" t="s">
        <v>447</v>
      </c>
    </row>
    <row spans="1:3" r="23">
      <c s="3" r="A23" t="s">
        <v>437</v>
      </c>
    </row>
    <row spans="1:3" r="24">
      <c s="4" r="A24" t="s">
        <v>408</v>
      </c>
      <c s="7" r="B24" t="n">
        <v>5000</v>
      </c>
    </row>
    <row spans="1:3" r="25">
      <c s="4" r="A25" t="s">
        <v>425</v>
      </c>
      <c s="4" r="B25" t="s">
        <v>426</v>
      </c>
    </row>
    <row spans="1:3" r="26">
      <c s="4" r="A26" t="s">
        <v>427</v>
      </c>
      <c s="7" r="B26" t="n">
        <v>31</v>
      </c>
    </row>
    <row spans="1:3" r="27">
      <c s="4" r="A27" t="s">
        <v>405</v>
      </c>
      <c s="7" r="B27" t="n">
        <v>4700</v>
      </c>
    </row>
    <row spans="1:3" r="28">
      <c s="4" r="A28" t="s">
        <v>448</v>
      </c>
    </row>
    <row spans="1:3" r="29">
      <c s="3" r="A29" t="s">
        <v>437</v>
      </c>
    </row>
    <row spans="1:3" r="30">
      <c s="4" r="A30" t="s">
        <v>412</v>
      </c>
      <c s="4" r="B30" t="s">
        <v>449</v>
      </c>
    </row>
    <row spans="1:3" r="31">
      <c s="4" r="A31" t="s">
        <v>414</v>
      </c>
      <c s="4" r="B31" t="s">
        <v>446</v>
      </c>
    </row>
    <row spans="1:3" r="32">
      <c s="4" r="A32" t="s">
        <v>450</v>
      </c>
    </row>
    <row spans="1:3" r="33">
      <c s="3" r="A33" t="s">
        <v>437</v>
      </c>
    </row>
    <row spans="1:3" r="34">
      <c s="4" r="A34" t="s">
        <v>412</v>
      </c>
      <c s="4" r="B34" t="s">
        <v>424</v>
      </c>
    </row>
    <row spans="1:3" r="35">
      <c s="4" r="A35" t="s">
        <v>414</v>
      </c>
      <c s="4" r="B35" t="s">
        <v>451</v>
      </c>
    </row>
    <row spans="1:3" r="36">
      <c s="4" r="A36" t="s">
        <v>452</v>
      </c>
    </row>
    <row spans="1:3" r="37">
      <c s="3" r="A37" t="s">
        <v>437</v>
      </c>
    </row>
    <row spans="1:3" r="38">
      <c s="4" r="A38" t="s">
        <v>408</v>
      </c>
      <c s="7" r="B38" t="n">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5"/>
  </cols>
  <sheetData>
    <row spans="1:4" r="1">
      <c s="1" r="A1" t="s">
        <v>453</v>
      </c>
      <c s="2" r="B1" t="s">
        <v>316</v>
      </c>
      <c s="2" r="C1" t="s">
        <v>392</v>
      </c>
      <c s="2" r="D1" t="s">
        <v>454</v>
      </c>
    </row>
    <row spans="1:4" r="2">
      <c s="3" r="A2" t="s">
        <v>404</v>
      </c>
    </row>
    <row spans="1:4" r="3">
      <c s="4" r="A3" t="s">
        <v>455</v>
      </c>
      <c s="7" r="D3" t="n">
        <v>1650</v>
      </c>
    </row>
    <row spans="1:4" r="4">
      <c s="4" r="A4" t="s">
        <v>456</v>
      </c>
      <c s="7" r="B4" t="n">
        <v>300</v>
      </c>
      <c s="7" r="C4" t="n">
        <v>300</v>
      </c>
    </row>
    <row spans="1:4" r="5">
      <c s="4" r="A5" t="s">
        <v>457</v>
      </c>
      <c s="4" r="D5" t="s">
        <v>458</v>
      </c>
    </row>
    <row spans="1:4" r="6">
      <c s="4" r="A6" t="s">
        <v>459</v>
      </c>
      <c s="6" r="D6" t="n">
        <v>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s="1" r="A1" t="s">
        <v>460</v>
      </c>
      <c s="2" r="C1" t="s">
        <v>2</v>
      </c>
      <c s="2" r="D1" t="s">
        <v>59</v>
      </c>
    </row>
    <row spans="1:4" r="2">
      <c s="3" r="A2" t="s">
        <v>404</v>
      </c>
    </row>
    <row spans="1:4" r="3">
      <c s="4" r="A3" t="s">
        <v>461</v>
      </c>
      <c s="7" r="C3" t="n">
        <v>5511</v>
      </c>
      <c s="7" r="D3" t="n">
        <v>6037</v>
      </c>
    </row>
    <row spans="1:4" r="4">
      <c s="4" r="A4" t="s">
        <v>462</v>
      </c>
      <c s="6" r="C4" t="n">
        <v>-1432</v>
      </c>
      <c s="6" r="D4" t="n">
        <v>-6037</v>
      </c>
    </row>
    <row spans="1:4" r="5">
      <c s="4" r="A5" t="s">
        <v>82</v>
      </c>
      <c s="6" r="C5" t="n">
        <v>4079</v>
      </c>
      <c s="4" r="D5" t="s">
        <v>77</v>
      </c>
    </row>
    <row spans="1:4" r="6">
      <c s="4" r="A6" t="s">
        <v>463</v>
      </c>
    </row>
    <row spans="1:4" r="7">
      <c s="3" r="A7" t="s">
        <v>404</v>
      </c>
    </row>
    <row spans="1:4" r="8">
      <c s="4" r="A8" t="s">
        <v>461</v>
      </c>
      <c s="4" r="B8" t="s">
        <v>368</v>
      </c>
      <c s="6" r="C8" t="n">
        <v>5245</v>
      </c>
      <c s="6" r="D8" t="n">
        <v>5714</v>
      </c>
    </row>
    <row spans="1:4" r="9">
      <c s="4" r="A9" t="s">
        <v>464</v>
      </c>
    </row>
    <row spans="1:4" r="10">
      <c s="3" r="A10" t="s">
        <v>404</v>
      </c>
    </row>
    <row spans="1:4" r="11">
      <c s="4" r="A11" t="s">
        <v>461</v>
      </c>
      <c s="6" r="C11" t="n">
        <v>261</v>
      </c>
      <c s="6" r="D11" t="n">
        <v>316</v>
      </c>
    </row>
    <row spans="1:4" r="12">
      <c s="4" r="A12" t="s">
        <v>465</v>
      </c>
    </row>
    <row spans="1:4" r="13">
      <c s="3" r="A13" t="s">
        <v>404</v>
      </c>
    </row>
    <row spans="1:4" r="14">
      <c s="4" r="A14" t="s">
        <v>461</v>
      </c>
      <c s="7" r="C14" t="n">
        <v>5</v>
      </c>
      <c s="7" r="D14" t="n">
        <v>7</v>
      </c>
    </row>
    <row spans="1:4" r="15">
      <c r="A15" t="n"/>
    </row>
    <row spans="1:4" r="16">
      <c s="4" r="A16" t="s">
        <v>368</v>
      </c>
      <c s="4" r="B16" t="s">
        <v>466</v>
      </c>
    </row>
  </sheetData>
  <mergeCells count="3">
    <mergeCell ref="A1:B1"/>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467</v>
      </c>
      <c s="2" r="B1" t="s">
        <v>325</v>
      </c>
      <c s="2" r="C1" t="s">
        <v>2</v>
      </c>
      <c s="2" r="D1" t="s">
        <v>59</v>
      </c>
    </row>
    <row spans="1:4" r="2">
      <c s="3" r="A2" t="s">
        <v>404</v>
      </c>
    </row>
    <row spans="1:4" r="3">
      <c s="4" r="A3" t="s">
        <v>84</v>
      </c>
      <c s="7" r="C3" t="n">
        <v>2461</v>
      </c>
      <c s="7" r="D3" t="n">
        <v>372</v>
      </c>
    </row>
    <row spans="1:4" r="4">
      <c s="4" r="A4" t="s">
        <v>468</v>
      </c>
      <c s="6" r="C4" t="n">
        <v>400</v>
      </c>
    </row>
    <row spans="1:4" r="5">
      <c s="4" r="A5" t="s">
        <v>327</v>
      </c>
    </row>
    <row spans="1:4" r="6">
      <c s="3" r="A6" t="s">
        <v>404</v>
      </c>
    </row>
    <row spans="1:4" r="7">
      <c s="4" r="A7" t="s">
        <v>328</v>
      </c>
      <c s="7" r="B7" t="n">
        <v>1200</v>
      </c>
    </row>
    <row spans="1:4" r="8">
      <c s="4" r="A8" t="s">
        <v>469</v>
      </c>
      <c s="4" r="B8" t="s">
        <v>470</v>
      </c>
    </row>
    <row spans="1:4" r="9">
      <c s="4" r="A9" t="s">
        <v>329</v>
      </c>
      <c s="7" r="B9" t="n">
        <v>72</v>
      </c>
    </row>
    <row spans="1:4" r="10">
      <c s="4" r="A10" t="s">
        <v>471</v>
      </c>
    </row>
    <row spans="1:4" r="11">
      <c s="3" r="A11" t="s">
        <v>404</v>
      </c>
    </row>
    <row spans="1:4" r="12">
      <c s="4" r="A12" t="s">
        <v>84</v>
      </c>
      <c s="6" r="C12" t="n">
        <v>2100</v>
      </c>
    </row>
    <row spans="1:4" r="13">
      <c s="4" r="A13" t="s">
        <v>468</v>
      </c>
      <c s="7" r="C13" t="n">
        <v>400</v>
      </c>
    </row>
    <row spans="1:4" r="14">
      <c s="4" r="A14" t="s">
        <v>472</v>
      </c>
    </row>
    <row spans="1:4" r="15">
      <c s="3" r="A15" t="s">
        <v>404</v>
      </c>
    </row>
    <row spans="1:4" r="16">
      <c s="4" r="A16" t="s">
        <v>473</v>
      </c>
      <c s="4" r="C16" t="s">
        <v>4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75</v>
      </c>
      <c s="2" r="B1" t="s">
        <v>2</v>
      </c>
      <c s="2" r="C1" t="s">
        <v>59</v>
      </c>
    </row>
    <row spans="1:3" r="2">
      <c s="3" r="A2" t="s">
        <v>404</v>
      </c>
    </row>
    <row spans="1:3" r="3">
      <c s="4" r="A3" t="s">
        <v>298</v>
      </c>
      <c s="7" r="B3" t="n">
        <v>4394</v>
      </c>
      <c s="7" r="C3" t="n">
        <v>6102</v>
      </c>
    </row>
    <row spans="1:3" r="4">
      <c s="4" r="A4" t="s">
        <v>462</v>
      </c>
      <c s="6" r="B4" t="n">
        <v>1933</v>
      </c>
      <c s="6" r="C4" t="n">
        <v>5730</v>
      </c>
    </row>
    <row spans="1:3" r="5">
      <c s="4" r="A5" t="s">
        <v>476</v>
      </c>
      <c s="6" r="B5" t="n">
        <v>2461</v>
      </c>
      <c s="6" r="C5" t="n">
        <v>372</v>
      </c>
    </row>
    <row spans="1:3" r="6">
      <c s="4" r="A6" t="s">
        <v>471</v>
      </c>
    </row>
    <row spans="1:3" r="7">
      <c s="3" r="A7" t="s">
        <v>404</v>
      </c>
    </row>
    <row spans="1:3" r="8">
      <c s="4" r="A8" t="s">
        <v>298</v>
      </c>
      <c s="6" r="B8" t="n">
        <v>4034</v>
      </c>
      <c s="6" r="C8" t="n">
        <v>5730</v>
      </c>
    </row>
    <row spans="1:3" r="9">
      <c s="4" r="A9" t="s">
        <v>476</v>
      </c>
      <c s="6" r="B9" t="n">
        <v>2100</v>
      </c>
    </row>
    <row spans="1:3" r="10">
      <c s="4" r="A10" t="s">
        <v>477</v>
      </c>
    </row>
    <row spans="1:3" r="11">
      <c s="3" r="A11" t="s">
        <v>404</v>
      </c>
    </row>
    <row spans="1:3" r="12">
      <c s="4" r="A12" t="s">
        <v>298</v>
      </c>
      <c s="7" r="B12" t="n">
        <v>360</v>
      </c>
      <c s="7" r="C12" t="n">
        <v>3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4</v>
      </c>
      <c s="2" r="B1" t="s">
        <v>1</v>
      </c>
    </row>
    <row spans="1:3" r="2">
      <c s="2" r="B2" t="s">
        <v>2</v>
      </c>
      <c s="2" r="C2" t="s">
        <v>31</v>
      </c>
    </row>
    <row spans="1:3" r="3">
      <c s="3" r="A3" t="s">
        <v>105</v>
      </c>
    </row>
    <row spans="1:3" r="4">
      <c s="4" r="A4" t="s">
        <v>46</v>
      </c>
      <c s="7" r="B4" t="n">
        <v>1085</v>
      </c>
      <c s="7" r="C4" t="n">
        <v>-4593</v>
      </c>
    </row>
    <row spans="1:3" r="5">
      <c s="4" r="A5" t="s">
        <v>106</v>
      </c>
      <c s="6" r="B5" t="n">
        <v>1006</v>
      </c>
      <c s="6" r="C5" t="n">
        <v>1053</v>
      </c>
    </row>
    <row spans="1:3" r="6">
      <c s="4" r="A6" t="s">
        <v>107</v>
      </c>
      <c s="6" r="B6" t="n">
        <v>1309</v>
      </c>
      <c s="6" r="C6" t="n">
        <v>1301</v>
      </c>
    </row>
    <row spans="1:3" r="7">
      <c s="4" r="A7" t="s">
        <v>108</v>
      </c>
      <c s="6" r="B7" t="n">
        <v>153</v>
      </c>
      <c s="6" r="C7" t="n">
        <v>92</v>
      </c>
    </row>
    <row spans="1:3" r="8">
      <c s="4" r="A8" t="s">
        <v>109</v>
      </c>
      <c s="6" r="B8" t="n">
        <v>206</v>
      </c>
      <c s="6" r="C8" t="n">
        <v>-2808</v>
      </c>
    </row>
    <row spans="1:3" r="9">
      <c s="4" r="A9" t="s">
        <v>110</v>
      </c>
      <c s="4" r="B9" t="s">
        <v>77</v>
      </c>
      <c s="6" r="C9" t="n">
        <v>-150</v>
      </c>
    </row>
    <row spans="1:3" r="10">
      <c s="4" r="A10" t="s">
        <v>111</v>
      </c>
      <c s="6" r="B10" t="n">
        <v>250</v>
      </c>
      <c s="6" r="C10" t="n">
        <v>-12</v>
      </c>
    </row>
    <row spans="1:3" r="11">
      <c s="4" r="A11" t="s">
        <v>112</v>
      </c>
      <c s="6" r="B11" t="n">
        <v>-435</v>
      </c>
      <c s="6" r="C11" t="n">
        <v>-106</v>
      </c>
    </row>
    <row spans="1:3" r="12">
      <c s="4" r="A12" t="s">
        <v>113</v>
      </c>
      <c s="6" r="B12" t="n">
        <v>-68</v>
      </c>
      <c s="6" r="C12" t="n">
        <v>30</v>
      </c>
    </row>
    <row spans="1:3" r="13">
      <c s="4" r="A13" t="s">
        <v>114</v>
      </c>
      <c s="6" r="B13" t="n">
        <v>34</v>
      </c>
      <c s="6" r="C13" t="n">
        <v>174</v>
      </c>
    </row>
    <row spans="1:3" r="14">
      <c s="4" r="A14" t="s">
        <v>115</v>
      </c>
      <c s="4" r="B14" t="s">
        <v>77</v>
      </c>
      <c s="6" r="C14" t="n">
        <v>2411</v>
      </c>
    </row>
    <row spans="1:3" r="15">
      <c s="4" r="A15" t="s">
        <v>116</v>
      </c>
      <c s="6" r="B15" t="n">
        <v>77</v>
      </c>
      <c s="6" r="C15" t="n">
        <v>36</v>
      </c>
    </row>
    <row spans="1:3" r="16">
      <c s="4" r="A16" t="s">
        <v>117</v>
      </c>
      <c s="4" r="B16" t="s">
        <v>77</v>
      </c>
      <c s="6" r="C16" t="n">
        <v>143</v>
      </c>
    </row>
    <row spans="1:3" r="17">
      <c s="4" r="A17" t="s">
        <v>118</v>
      </c>
      <c s="6" r="B17" t="n">
        <v>2</v>
      </c>
      <c s="6" r="C17" t="n">
        <v>-333</v>
      </c>
    </row>
    <row spans="1:3" r="18">
      <c s="3" r="A18" t="s">
        <v>119</v>
      </c>
    </row>
    <row spans="1:3" r="19">
      <c s="4" r="A19" t="s">
        <v>120</v>
      </c>
      <c s="6" r="B19" t="n">
        <v>-4188</v>
      </c>
      <c s="6" r="C19" t="n">
        <v>-3365</v>
      </c>
    </row>
    <row spans="1:3" r="20">
      <c s="4" r="A20" t="s">
        <v>121</v>
      </c>
      <c s="6" r="B20" t="n">
        <v>-8455</v>
      </c>
      <c s="6" r="C20" t="n">
        <v>-2340</v>
      </c>
    </row>
    <row spans="1:3" r="21">
      <c s="4" r="A21" t="s">
        <v>122</v>
      </c>
      <c s="6" r="B21" t="n">
        <v>-378</v>
      </c>
      <c s="6" r="C21" t="n">
        <v>339</v>
      </c>
    </row>
    <row spans="1:3" r="22">
      <c s="4" r="A22" t="s">
        <v>123</v>
      </c>
      <c s="6" r="B22" t="n">
        <v>890</v>
      </c>
      <c s="6" r="C22" t="n">
        <v>1122</v>
      </c>
    </row>
    <row spans="1:3" r="23">
      <c s="4" r="A23" t="s">
        <v>78</v>
      </c>
      <c s="6" r="B23" t="n">
        <v>-348</v>
      </c>
      <c s="6" r="C23" t="n">
        <v>3935</v>
      </c>
    </row>
    <row spans="1:3" r="24">
      <c s="4" r="A24" t="s">
        <v>124</v>
      </c>
      <c s="6" r="B24" t="n">
        <v>-8860</v>
      </c>
      <c s="6" r="C24" t="n">
        <v>-3071</v>
      </c>
    </row>
    <row spans="1:3" r="25">
      <c s="3" r="A25" t="s">
        <v>125</v>
      </c>
    </row>
    <row spans="1:3" r="26">
      <c s="4" r="A26" t="s">
        <v>126</v>
      </c>
      <c s="6" r="B26" t="n">
        <v>-476</v>
      </c>
      <c s="6" r="C26" t="n">
        <v>-796</v>
      </c>
    </row>
    <row spans="1:3" r="27">
      <c s="4" r="A27" t="s">
        <v>127</v>
      </c>
      <c s="6" r="B27" t="n">
        <v>7</v>
      </c>
    </row>
    <row spans="1:3" r="28">
      <c s="4" r="A28" t="s">
        <v>128</v>
      </c>
      <c s="6" r="C28" t="n">
        <v>-2106</v>
      </c>
    </row>
    <row spans="1:3" r="29">
      <c s="4" r="A29" t="s">
        <v>129</v>
      </c>
      <c s="6" r="C29" t="n">
        <v>-134</v>
      </c>
    </row>
    <row spans="1:3" r="30">
      <c s="4" r="A30" t="s">
        <v>130</v>
      </c>
      <c s="6" r="B30" t="n">
        <v>-469</v>
      </c>
      <c s="6" r="C30" t="n">
        <v>-3036</v>
      </c>
    </row>
    <row spans="1:3" r="31">
      <c s="3" r="A31" t="s">
        <v>131</v>
      </c>
    </row>
    <row spans="1:3" r="32">
      <c s="4" r="A32" t="s">
        <v>132</v>
      </c>
      <c s="6" r="B32" t="n">
        <v>-922</v>
      </c>
      <c s="6" r="C32" t="n">
        <v>1160</v>
      </c>
    </row>
    <row spans="1:3" r="33">
      <c s="4" r="A33" t="s">
        <v>133</v>
      </c>
      <c s="6" r="B33" t="n">
        <v>4919</v>
      </c>
      <c s="4" r="C33" t="s">
        <v>77</v>
      </c>
    </row>
    <row spans="1:3" r="34">
      <c s="4" r="A34" t="s">
        <v>134</v>
      </c>
      <c s="6" r="B34" t="n">
        <v>30413</v>
      </c>
      <c s="6" r="C34" t="n">
        <v>26738</v>
      </c>
    </row>
    <row spans="1:3" r="35">
      <c s="4" r="A35" t="s">
        <v>135</v>
      </c>
      <c s="6" r="B35" t="n">
        <v>-24564</v>
      </c>
      <c s="6" r="C35" t="n">
        <v>-28798</v>
      </c>
    </row>
    <row spans="1:3" r="36">
      <c s="4" r="A36" t="s">
        <v>136</v>
      </c>
      <c s="6" r="B36" t="n">
        <v>-226</v>
      </c>
      <c s="6" r="C36" t="n">
        <v>-46</v>
      </c>
    </row>
    <row spans="1:3" r="37">
      <c s="4" r="A37" t="s">
        <v>137</v>
      </c>
      <c s="4" r="B37" t="s">
        <v>77</v>
      </c>
      <c s="6" r="C37" t="n">
        <v>-208</v>
      </c>
    </row>
    <row spans="1:3" r="38">
      <c s="4" r="A38" t="s">
        <v>138</v>
      </c>
      <c s="4" r="B38" t="s">
        <v>77</v>
      </c>
      <c s="6" r="C38" t="n">
        <v>3946</v>
      </c>
    </row>
    <row spans="1:3" r="39">
      <c s="4" r="A39" t="s">
        <v>139</v>
      </c>
      <c s="6" r="B39" t="n">
        <v>9620</v>
      </c>
      <c s="6" r="C39" t="n">
        <v>2792</v>
      </c>
    </row>
    <row spans="1:3" r="40">
      <c s="4" r="A40" t="s">
        <v>140</v>
      </c>
      <c s="6" r="B40" t="n">
        <v>291</v>
      </c>
      <c s="6" r="C40" t="n">
        <v>-3315</v>
      </c>
    </row>
    <row spans="1:3" r="41">
      <c s="4" r="A41" t="s">
        <v>141</v>
      </c>
      <c s="6" r="B41" t="n">
        <v>-102</v>
      </c>
      <c s="6" r="C41" t="n">
        <v>-517</v>
      </c>
    </row>
    <row spans="1:3" r="42">
      <c s="4" r="A42" t="s">
        <v>142</v>
      </c>
      <c s="6" r="B42" t="n">
        <v>648</v>
      </c>
      <c s="6" r="C42" t="n">
        <v>3832</v>
      </c>
    </row>
    <row spans="1:3" r="43">
      <c s="4" r="A43" t="s">
        <v>143</v>
      </c>
      <c s="6" r="B43" t="n">
        <v>837</v>
      </c>
      <c s="4" r="C43" t="s">
        <v>77</v>
      </c>
    </row>
    <row spans="1:3" r="44">
      <c s="3" r="A44" t="s">
        <v>144</v>
      </c>
    </row>
    <row spans="1:3" r="45">
      <c s="4" r="A45" t="s">
        <v>145</v>
      </c>
      <c s="4" r="B45" t="s">
        <v>77</v>
      </c>
      <c s="7" r="C45" t="n">
        <v>6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8</v>
      </c>
      <c s="2" r="B1" t="s">
        <v>1</v>
      </c>
    </row>
    <row spans="1:3" r="2">
      <c s="2" r="B2" t="s">
        <v>2</v>
      </c>
      <c s="2" r="C2" t="s">
        <v>31</v>
      </c>
    </row>
    <row spans="1:3" r="3">
      <c s="3" r="A3" t="s">
        <v>180</v>
      </c>
    </row>
    <row spans="1:3" r="4">
      <c s="4" r="A4" t="s">
        <v>479</v>
      </c>
      <c s="4" r="B4" t="s">
        <v>470</v>
      </c>
    </row>
    <row spans="1:3" r="5">
      <c s="4" r="A5" t="s">
        <v>480</v>
      </c>
      <c s="7" r="B5" t="n">
        <v>86</v>
      </c>
      <c s="7" r="C5" t="n">
        <v>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30</v>
      </c>
      <c s="2" r="D1" t="s">
        <v>1</v>
      </c>
    </row>
    <row spans="1:5" r="2">
      <c s="2" r="B2" t="s">
        <v>2</v>
      </c>
      <c s="2" r="C2" t="s">
        <v>31</v>
      </c>
      <c s="2" r="D2" t="s">
        <v>2</v>
      </c>
      <c s="2" r="E2" t="s">
        <v>31</v>
      </c>
    </row>
    <row spans="1:5" r="3">
      <c s="3" r="A3" t="s">
        <v>180</v>
      </c>
    </row>
    <row spans="1:5" r="4">
      <c s="4" r="A4" t="s">
        <v>482</v>
      </c>
      <c s="7" r="B4" t="n">
        <v>10</v>
      </c>
      <c s="7" r="C4" t="n">
        <v>12</v>
      </c>
      <c s="7" r="D4" t="n">
        <v>33</v>
      </c>
      <c s="7" r="E4" t="n">
        <v>41</v>
      </c>
    </row>
    <row spans="1:5" r="5">
      <c s="4" r="A5" t="s">
        <v>483</v>
      </c>
      <c s="6" r="B5" t="n">
        <v>26</v>
      </c>
      <c s="6" r="C5" t="n">
        <v>27</v>
      </c>
      <c s="6" r="D5" t="n">
        <v>76</v>
      </c>
      <c s="6" r="E5" t="n">
        <v>81</v>
      </c>
    </row>
    <row spans="1:5" r="6">
      <c s="4" r="A6" t="s">
        <v>484</v>
      </c>
      <c s="6" r="B6" t="n">
        <v>-41</v>
      </c>
      <c s="6" r="C6" t="n">
        <v>-42</v>
      </c>
      <c s="6" r="D6" t="n">
        <v>-121</v>
      </c>
      <c s="6" r="E6" t="n">
        <v>-127</v>
      </c>
    </row>
    <row spans="1:5" r="7">
      <c s="4" r="A7" t="s">
        <v>485</v>
      </c>
      <c s="6" r="B7" t="n">
        <v>3</v>
      </c>
      <c s="6" r="C7" t="n">
        <v>3</v>
      </c>
      <c s="6" r="D7" t="n">
        <v>8</v>
      </c>
      <c s="6" r="E7" t="n">
        <v>8</v>
      </c>
    </row>
    <row spans="1:5" r="8">
      <c s="4" r="A8" t="s">
        <v>486</v>
      </c>
      <c s="6" r="B8" t="n">
        <v>3</v>
      </c>
      <c s="6" r="C8" t="n">
        <v>2</v>
      </c>
      <c s="6" r="D8" t="n">
        <v>8</v>
      </c>
      <c s="6" r="E8" t="n">
        <v>5</v>
      </c>
    </row>
    <row spans="1:5" r="9">
      <c s="4" r="A9" t="s">
        <v>487</v>
      </c>
      <c s="6" r="B9" t="n">
        <v>10</v>
      </c>
      <c s="6" r="C9" t="n">
        <v>9</v>
      </c>
      <c s="6" r="D9" t="n">
        <v>28</v>
      </c>
      <c s="6" r="E9" t="n">
        <v>29</v>
      </c>
    </row>
    <row spans="1:5" r="10">
      <c s="4" r="A10" t="s">
        <v>488</v>
      </c>
      <c s="7" r="B10" t="n">
        <v>11</v>
      </c>
      <c s="7" r="C10" t="n">
        <v>11</v>
      </c>
      <c s="7" r="D10" t="n">
        <v>32</v>
      </c>
      <c s="7" r="E10" t="n">
        <v>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489</v>
      </c>
      <c s="2" r="B1" t="s">
        <v>30</v>
      </c>
      <c s="2" r="D1" t="s">
        <v>1</v>
      </c>
    </row>
    <row spans="1:6" r="2">
      <c s="2" r="B2" t="s">
        <v>2</v>
      </c>
      <c s="2" r="C2" t="s">
        <v>31</v>
      </c>
      <c s="2" r="D2" t="s">
        <v>2</v>
      </c>
      <c s="2" r="E2" t="s">
        <v>31</v>
      </c>
      <c s="2" r="F2" t="s">
        <v>59</v>
      </c>
    </row>
    <row spans="1:6" r="3">
      <c s="3" r="A3" t="s">
        <v>183</v>
      </c>
    </row>
    <row spans="1:6" r="4">
      <c s="4" r="A4" t="s">
        <v>103</v>
      </c>
      <c s="6" r="B4" t="n">
        <v>8699712</v>
      </c>
      <c s="6" r="D4" t="n">
        <v>8699712</v>
      </c>
      <c s="6" r="F4" t="n">
        <v>8699712</v>
      </c>
    </row>
    <row spans="1:6" r="5">
      <c s="4" r="A5" t="s">
        <v>100</v>
      </c>
      <c s="9" r="B5" t="n">
        <v>0.001</v>
      </c>
      <c s="9" r="D5" t="n">
        <v>0.001</v>
      </c>
      <c s="9" r="F5" t="n">
        <v>0.001</v>
      </c>
    </row>
    <row spans="1:6" r="6">
      <c s="4" r="A6" t="s">
        <v>490</v>
      </c>
      <c s="6" r="B6" t="n">
        <v>50600</v>
      </c>
      <c s="6" r="D6" t="n">
        <v>50600</v>
      </c>
      <c s="6" r="F6" t="n">
        <v>50600</v>
      </c>
    </row>
    <row spans="1:6" r="7">
      <c s="4" r="A7" t="s">
        <v>491</v>
      </c>
      <c s="7" r="D7" t="n">
        <v>7</v>
      </c>
    </row>
    <row spans="1:6" r="8">
      <c s="4" r="A8" t="s">
        <v>492</v>
      </c>
      <c s="4" r="D8" t="s">
        <v>493</v>
      </c>
    </row>
    <row spans="1:6" r="9">
      <c s="4" r="A9" t="s">
        <v>494</v>
      </c>
      <c s="6" r="D9" t="n">
        <v>0</v>
      </c>
    </row>
    <row spans="1:6" r="10">
      <c s="4" r="A10" t="s">
        <v>495</v>
      </c>
      <c s="7" r="D10" t="n">
        <v>400</v>
      </c>
      <c s="7" r="E10" t="n">
        <v>-2400</v>
      </c>
    </row>
    <row spans="1:6" r="11">
      <c s="4" r="A11" t="s">
        <v>114</v>
      </c>
      <c s="7" r="B11" t="n">
        <v>28</v>
      </c>
      <c s="7" r="C11" t="n">
        <v>57</v>
      </c>
      <c s="6" r="D11" t="n">
        <v>34</v>
      </c>
      <c s="7" r="E11" t="n">
        <v>174</v>
      </c>
    </row>
    <row spans="1:6" r="12">
      <c s="4" r="A12" t="s">
        <v>496</v>
      </c>
      <c s="7" r="B12" t="n">
        <v>72</v>
      </c>
      <c s="7" r="D12" t="n">
        <v>72</v>
      </c>
    </row>
    <row spans="1:6" r="13">
      <c s="4" r="A13" t="s">
        <v>497</v>
      </c>
      <c s="6" r="B13" t="n">
        <v>452600</v>
      </c>
      <c s="6" r="D13" t="n">
        <v>4526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37"/>
  </cols>
  <sheetData>
    <row spans="1:2" r="1">
      <c s="1" r="A1" t="s">
        <v>498</v>
      </c>
      <c s="2" r="B1" t="s">
        <v>1</v>
      </c>
    </row>
    <row spans="1:2" r="2">
      <c s="2" r="B2" t="s">
        <v>499</v>
      </c>
    </row>
    <row spans="1:2" r="3">
      <c s="3" r="A3" t="s">
        <v>500</v>
      </c>
    </row>
    <row spans="1:2" r="4">
      <c s="4" r="A4" t="s">
        <v>501</v>
      </c>
      <c s="6" r="B4" t="n">
        <v>344733</v>
      </c>
    </row>
    <row spans="1:2" r="5">
      <c s="4" r="A5" t="s">
        <v>502</v>
      </c>
      <c s="6" r="B5" t="n">
        <v>27000</v>
      </c>
    </row>
    <row spans="1:2" r="6">
      <c s="4" r="A6" t="s">
        <v>503</v>
      </c>
      <c s="6" r="B6" t="n">
        <v>-124333</v>
      </c>
    </row>
    <row spans="1:2" r="7">
      <c s="4" r="A7" t="s">
        <v>504</v>
      </c>
      <c s="6" r="B7" t="n">
        <v>247400</v>
      </c>
    </row>
    <row spans="1:2" r="8">
      <c s="4" r="A8" t="s">
        <v>505</v>
      </c>
      <c s="6" r="B8" t="n">
        <v>197733</v>
      </c>
    </row>
    <row spans="1:2" r="9">
      <c s="3" r="A9" t="s">
        <v>506</v>
      </c>
    </row>
    <row spans="1:2" r="10">
      <c s="4" r="A10" t="s">
        <v>507</v>
      </c>
      <c s="8" r="B10" t="n">
        <v>9.35</v>
      </c>
    </row>
    <row spans="1:2" r="11">
      <c s="4" r="A11" t="s">
        <v>508</v>
      </c>
      <c s="11" r="B11" t="n">
        <v>3.68</v>
      </c>
    </row>
    <row spans="1:2" r="12">
      <c s="4" r="A12" t="s">
        <v>509</v>
      </c>
      <c s="11" r="B12" t="n">
        <v>9.31</v>
      </c>
    </row>
    <row spans="1:2" r="13">
      <c s="4" r="A13" t="s">
        <v>510</v>
      </c>
      <c s="11" r="B13" t="n">
        <v>8.75</v>
      </c>
    </row>
    <row spans="1:2" r="14">
      <c s="4" r="A14" t="s">
        <v>511</v>
      </c>
      <c s="8" r="B14" t="n">
        <v>9.300000000000001</v>
      </c>
    </row>
    <row spans="1:2" r="15">
      <c s="3" r="A15" t="s">
        <v>512</v>
      </c>
    </row>
    <row spans="1:2" r="16">
      <c s="4" r="A16" t="s">
        <v>513</v>
      </c>
      <c s="4" r="B16" t="s">
        <v>514</v>
      </c>
    </row>
    <row spans="1:2" r="17">
      <c s="4" r="A17" t="s">
        <v>515</v>
      </c>
      <c s="4" r="B17" t="s">
        <v>516</v>
      </c>
    </row>
    <row spans="1:2" r="18">
      <c s="3" r="A18" t="s">
        <v>517</v>
      </c>
    </row>
    <row spans="1:2" r="19">
      <c s="4" r="A19" t="s">
        <v>518</v>
      </c>
      <c s="7" r="B19" t="n">
        <v>105270</v>
      </c>
    </row>
    <row spans="1:2" r="20">
      <c s="4" r="A20" t="s">
        <v>519</v>
      </c>
      <c s="7" r="B20" t="n">
        <v>488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0</v>
      </c>
      <c s="2" r="B1" t="s">
        <v>30</v>
      </c>
      <c s="2" r="D1" t="s">
        <v>1</v>
      </c>
    </row>
    <row spans="1:5" r="2">
      <c s="2" r="B2" t="s">
        <v>2</v>
      </c>
      <c s="2" r="C2" t="s">
        <v>31</v>
      </c>
      <c s="2" r="D2" t="s">
        <v>2</v>
      </c>
      <c s="2" r="E2" t="s">
        <v>31</v>
      </c>
    </row>
    <row spans="1:5" r="3">
      <c s="3" r="A3" t="s">
        <v>521</v>
      </c>
    </row>
    <row spans="1:5" r="4">
      <c s="4" r="A4" t="s">
        <v>46</v>
      </c>
      <c s="7" r="B4" t="n">
        <v>322</v>
      </c>
      <c s="7" r="C4" t="n">
        <v>-3551</v>
      </c>
      <c s="7" r="D4" t="n">
        <v>1085</v>
      </c>
      <c s="7" r="E4" t="n">
        <v>-4593</v>
      </c>
    </row>
    <row spans="1:5" r="5">
      <c s="3" r="A5" t="s">
        <v>522</v>
      </c>
    </row>
    <row spans="1:5" r="6">
      <c s="4" r="A6" t="s">
        <v>523</v>
      </c>
      <c s="6" r="B6" t="n">
        <v>8700</v>
      </c>
      <c s="6" r="C6" t="n">
        <v>7468</v>
      </c>
      <c s="6" r="D6" t="n">
        <v>8700</v>
      </c>
      <c s="6" r="E6" t="n">
        <v>7427</v>
      </c>
    </row>
    <row spans="1:5" r="7">
      <c s="4" r="A7" t="s">
        <v>524</v>
      </c>
      <c s="6" r="B7" t="n">
        <v>8</v>
      </c>
      <c s="6" r="D7" t="n">
        <v>8</v>
      </c>
    </row>
    <row spans="1:5" r="8">
      <c s="4" r="A8" t="s">
        <v>525</v>
      </c>
      <c s="6" r="B8" t="n">
        <v>8708</v>
      </c>
      <c s="6" r="C8" t="n">
        <v>7468</v>
      </c>
      <c s="6" r="D8" t="n">
        <v>8708</v>
      </c>
      <c s="6" r="E8" t="n">
        <v>7427</v>
      </c>
    </row>
    <row spans="1:5" r="9">
      <c s="3" r="A9" t="s">
        <v>526</v>
      </c>
    </row>
    <row spans="1:5" r="10">
      <c s="4" r="A10" t="s">
        <v>527</v>
      </c>
      <c s="8" r="B10" t="n">
        <v>0.04</v>
      </c>
      <c s="8" r="C10" t="n">
        <v>-0.48</v>
      </c>
      <c s="8" r="D10" t="n">
        <v>0.12</v>
      </c>
      <c s="8" r="E10" t="n">
        <v>-0.62</v>
      </c>
    </row>
    <row spans="1:5" r="11">
      <c s="4" r="A11" t="s">
        <v>528</v>
      </c>
      <c s="8" r="B11" t="n">
        <v>0.04</v>
      </c>
      <c s="8" r="C11" t="n">
        <v>-0.48</v>
      </c>
      <c s="8" r="D11" t="n">
        <v>0.12</v>
      </c>
      <c s="8" r="E11" t="n">
        <v>-0.62</v>
      </c>
    </row>
    <row spans="1:5" r="12">
      <c s="4" r="A12" t="s">
        <v>529</v>
      </c>
    </row>
    <row spans="1:5" r="13">
      <c s="3" r="A13" t="s">
        <v>530</v>
      </c>
    </row>
    <row spans="1:5" r="14">
      <c s="4" r="A14" t="s">
        <v>531</v>
      </c>
      <c s="6" r="B14" t="n">
        <v>173</v>
      </c>
      <c s="6" r="C14" t="n">
        <v>349</v>
      </c>
      <c s="6" r="D14" t="n">
        <v>173</v>
      </c>
      <c s="6" r="E14" t="n">
        <v>349</v>
      </c>
    </row>
    <row spans="1:5" r="15">
      <c s="4" r="A15" t="s">
        <v>532</v>
      </c>
    </row>
    <row spans="1:5" r="16">
      <c s="3" r="A16" t="s">
        <v>530</v>
      </c>
    </row>
    <row spans="1:5" r="17">
      <c s="4" r="A17" t="s">
        <v>531</v>
      </c>
      <c s="6" r="B17" t="n">
        <v>51</v>
      </c>
      <c s="6" r="C17" t="n">
        <v>51</v>
      </c>
      <c s="6" r="D17" t="n">
        <v>51</v>
      </c>
      <c s="6" r="E17" t="n">
        <v>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533</v>
      </c>
      <c s="2" r="B1" t="s">
        <v>1</v>
      </c>
    </row>
    <row spans="1:2" r="2">
      <c s="2" r="B2" t="s">
        <v>247</v>
      </c>
    </row>
    <row spans="1:2" r="3">
      <c s="3" r="A3" t="s">
        <v>188</v>
      </c>
    </row>
    <row spans="1:2" r="4">
      <c s="4" r="A4" t="s">
        <v>534</v>
      </c>
      <c s="6" r="B4"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535</v>
      </c>
      <c s="2" r="B1" t="s">
        <v>30</v>
      </c>
      <c s="2" r="D1" t="s">
        <v>1</v>
      </c>
    </row>
    <row spans="1:5" r="2">
      <c s="2" r="B2" t="s">
        <v>2</v>
      </c>
      <c s="2" r="C2" t="s">
        <v>31</v>
      </c>
      <c s="2" r="D2" t="s">
        <v>2</v>
      </c>
      <c s="2" r="E2" t="s">
        <v>31</v>
      </c>
    </row>
    <row spans="1:5" r="3">
      <c s="3" r="A3" t="s">
        <v>33</v>
      </c>
    </row>
    <row spans="1:5" r="4">
      <c s="4" r="A4" t="s">
        <v>33</v>
      </c>
      <c s="7" r="B4" t="n">
        <v>29389</v>
      </c>
      <c s="7" r="C4" t="n">
        <v>24924</v>
      </c>
      <c s="7" r="D4" t="n">
        <v>85889</v>
      </c>
      <c s="7" r="E4" t="n">
        <v>80272</v>
      </c>
    </row>
    <row spans="1:5" r="5">
      <c s="4" r="A5" t="s">
        <v>536</v>
      </c>
      <c s="6" r="B5" t="n">
        <v>822</v>
      </c>
      <c s="6" r="C5" t="n">
        <v>777</v>
      </c>
      <c s="6" r="D5" t="n">
        <v>2317</v>
      </c>
      <c s="6" r="E5" t="n">
        <v>2354</v>
      </c>
    </row>
    <row spans="1:5" r="6">
      <c s="4" r="A6" t="s">
        <v>537</v>
      </c>
      <c s="6" r="B6" t="n">
        <v>1212</v>
      </c>
      <c s="6" r="C6" t="n">
        <v>-3332</v>
      </c>
      <c s="6" r="D6" t="n">
        <v>3690</v>
      </c>
      <c s="6" r="E6" t="n">
        <v>-4102</v>
      </c>
    </row>
    <row spans="1:5" r="7">
      <c s="4" r="A7" t="s">
        <v>307</v>
      </c>
    </row>
    <row spans="1:5" r="8">
      <c s="3" r="A8" t="s">
        <v>33</v>
      </c>
    </row>
    <row spans="1:5" r="9">
      <c s="4" r="A9" t="s">
        <v>538</v>
      </c>
      <c s="6" r="B9" t="n">
        <v>21110</v>
      </c>
      <c s="6" r="C9" t="n">
        <v>16837</v>
      </c>
      <c s="6" r="D9" t="n">
        <v>61605</v>
      </c>
      <c s="6" r="E9" t="n">
        <v>57947</v>
      </c>
    </row>
    <row spans="1:5" r="10">
      <c s="4" r="A10" t="s">
        <v>539</v>
      </c>
      <c s="6" r="B10" t="n">
        <v>4268</v>
      </c>
      <c s="6" r="C10" t="n">
        <v>2201</v>
      </c>
      <c s="6" r="D10" t="n">
        <v>10876</v>
      </c>
      <c s="6" r="E10" t="n">
        <v>6037</v>
      </c>
    </row>
    <row spans="1:5" r="11">
      <c s="4" r="A11" t="s">
        <v>33</v>
      </c>
      <c s="6" r="B11" t="n">
        <v>25378</v>
      </c>
      <c s="6" r="C11" t="n">
        <v>19038</v>
      </c>
      <c s="6" r="D11" t="n">
        <v>72481</v>
      </c>
      <c s="6" r="E11" t="n">
        <v>63984</v>
      </c>
    </row>
    <row spans="1:5" r="12">
      <c s="4" r="A12" t="s">
        <v>536</v>
      </c>
      <c s="6" r="B12" t="n">
        <v>450</v>
      </c>
      <c s="6" r="C12" t="n">
        <v>394</v>
      </c>
      <c s="6" r="D12" t="n">
        <v>1203</v>
      </c>
      <c s="6" r="E12" t="n">
        <v>1221</v>
      </c>
    </row>
    <row spans="1:5" r="13">
      <c s="4" r="A13" t="s">
        <v>537</v>
      </c>
      <c s="6" r="B13" t="n">
        <v>2003</v>
      </c>
      <c s="6" r="C13" t="n">
        <v>-2390</v>
      </c>
      <c s="6" r="D13" t="n">
        <v>6083</v>
      </c>
      <c s="6" r="E13" t="n">
        <v>-987</v>
      </c>
    </row>
    <row spans="1:5" r="14">
      <c s="4" r="A14" t="s">
        <v>314</v>
      </c>
    </row>
    <row spans="1:5" r="15">
      <c s="3" r="A15" t="s">
        <v>33</v>
      </c>
    </row>
    <row spans="1:5" r="16">
      <c s="4" r="A16" t="s">
        <v>540</v>
      </c>
      <c s="6" r="B16" t="n">
        <v>1741</v>
      </c>
      <c s="6" r="C16" t="n">
        <v>3145</v>
      </c>
      <c s="6" r="D16" t="n">
        <v>7598</v>
      </c>
      <c s="6" r="E16" t="n">
        <v>9566</v>
      </c>
    </row>
    <row spans="1:5" r="17">
      <c s="4" r="A17" t="s">
        <v>541</v>
      </c>
      <c s="6" r="B17" t="n">
        <v>2270</v>
      </c>
      <c s="6" r="C17" t="n">
        <v>2741</v>
      </c>
      <c s="6" r="D17" t="n">
        <v>5810</v>
      </c>
      <c s="6" r="E17" t="n">
        <v>6722</v>
      </c>
    </row>
    <row spans="1:5" r="18">
      <c s="4" r="A18" t="s">
        <v>33</v>
      </c>
      <c s="6" r="B18" t="n">
        <v>4011</v>
      </c>
      <c s="6" r="C18" t="n">
        <v>5886</v>
      </c>
      <c s="6" r="D18" t="n">
        <v>13408</v>
      </c>
      <c s="6" r="E18" t="n">
        <v>16288</v>
      </c>
    </row>
    <row spans="1:5" r="19">
      <c s="4" r="A19" t="s">
        <v>536</v>
      </c>
      <c s="6" r="B19" t="n">
        <v>355</v>
      </c>
      <c s="6" r="C19" t="n">
        <v>365</v>
      </c>
      <c s="6" r="D19" t="n">
        <v>1063</v>
      </c>
      <c s="6" r="E19" t="n">
        <v>1082</v>
      </c>
    </row>
    <row spans="1:5" r="20">
      <c s="4" r="A20" t="s">
        <v>537</v>
      </c>
      <c s="6" r="B20" t="n">
        <v>-11</v>
      </c>
      <c s="6" r="C20" t="n">
        <v>-311</v>
      </c>
      <c s="6" r="D20" t="n">
        <v>-100</v>
      </c>
      <c s="6" r="E20" t="n">
        <v>-903</v>
      </c>
    </row>
    <row spans="1:5" r="21">
      <c s="4" r="A21" t="s">
        <v>542</v>
      </c>
    </row>
    <row spans="1:5" r="22">
      <c s="3" r="A22" t="s">
        <v>33</v>
      </c>
    </row>
    <row spans="1:5" r="23">
      <c s="4" r="A23" t="s">
        <v>536</v>
      </c>
      <c s="6" r="B23" t="n">
        <v>17</v>
      </c>
      <c s="6" r="C23" t="n">
        <v>18</v>
      </c>
      <c s="6" r="D23" t="n">
        <v>51</v>
      </c>
      <c s="6" r="E23" t="n">
        <v>51</v>
      </c>
    </row>
    <row spans="1:5" r="24">
      <c s="4" r="A24" t="s">
        <v>537</v>
      </c>
      <c s="7" r="B24" t="n">
        <v>-780</v>
      </c>
      <c s="7" r="C24" t="n">
        <v>-631</v>
      </c>
      <c s="7" r="D24" t="n">
        <v>-2293</v>
      </c>
      <c s="7" r="E24" t="n">
        <v>-22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3</v>
      </c>
      <c s="2" r="B1" t="s">
        <v>30</v>
      </c>
      <c s="2" r="D1" t="s">
        <v>1</v>
      </c>
    </row>
    <row spans="1:5" r="2">
      <c s="2" r="B2" t="s">
        <v>2</v>
      </c>
      <c s="2" r="C2" t="s">
        <v>31</v>
      </c>
      <c s="2" r="D2" t="s">
        <v>2</v>
      </c>
      <c s="2" r="E2" t="s">
        <v>31</v>
      </c>
    </row>
    <row spans="1:5" r="3">
      <c s="4" r="A3" t="s">
        <v>33</v>
      </c>
      <c s="7" r="B3" t="n">
        <v>29389</v>
      </c>
      <c s="7" r="C3" t="n">
        <v>24924</v>
      </c>
      <c s="7" r="D3" t="n">
        <v>85889</v>
      </c>
      <c s="7" r="E3" t="n">
        <v>80272</v>
      </c>
    </row>
    <row spans="1:5" r="4">
      <c s="4" r="A4" t="s">
        <v>544</v>
      </c>
    </row>
    <row spans="1:5" r="5">
      <c s="4" r="A5" t="s">
        <v>33</v>
      </c>
      <c s="6" r="B5" t="n">
        <v>20594</v>
      </c>
      <c s="6" r="C5" t="n">
        <v>17443</v>
      </c>
      <c s="6" r="D5" t="n">
        <v>59067</v>
      </c>
      <c s="6" r="E5" t="n">
        <v>51842</v>
      </c>
    </row>
    <row spans="1:5" r="6">
      <c s="4" r="A6" t="s">
        <v>545</v>
      </c>
    </row>
    <row spans="1:5" r="7">
      <c s="4" r="A7" t="s">
        <v>33</v>
      </c>
      <c s="6" r="B7" t="n">
        <v>8795</v>
      </c>
      <c s="6" r="C7" t="n">
        <v>7322</v>
      </c>
      <c s="6" r="D7" t="n">
        <v>26758</v>
      </c>
      <c s="6" r="E7" t="n">
        <v>27907</v>
      </c>
    </row>
    <row spans="1:5" r="8">
      <c s="4" r="A8" t="s">
        <v>546</v>
      </c>
    </row>
    <row spans="1:5" r="9">
      <c s="4" r="A9" t="s">
        <v>33</v>
      </c>
      <c s="4" r="B9" t="s">
        <v>77</v>
      </c>
      <c s="7" r="C9" t="n">
        <v>159</v>
      </c>
      <c s="7" r="D9" t="n">
        <v>64</v>
      </c>
      <c s="7" r="E9" t="n">
        <v>5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47</v>
      </c>
      <c s="2" r="B1" t="s">
        <v>548</v>
      </c>
    </row>
    <row spans="1:2" r="2">
      <c s="4" r="A2" t="s">
        <v>328</v>
      </c>
      <c s="7" r="B2" t="n">
        <v>1200</v>
      </c>
    </row>
    <row spans="1:2" r="3">
      <c s="4" r="A3" t="s">
        <v>469</v>
      </c>
      <c s="4" r="B3" t="s">
        <v>470</v>
      </c>
    </row>
    <row spans="1:2" r="4">
      <c s="4" r="A4" t="s">
        <v>329</v>
      </c>
      <c s="7" r="B4" t="n">
        <v>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vt:lpstr>
      <vt:lpstr>SUMMARY OF SIGNIFICANT ACCOUNTI</vt:lpstr>
      <vt:lpstr>ACQUISITIONS</vt:lpstr>
      <vt:lpstr>RESTRUCTURING AND INTEGRATION</vt:lpstr>
      <vt:lpstr>OTHER EXPENSE</vt:lpstr>
      <vt:lpstr>INVENTORIES</vt:lpstr>
      <vt:lpstr>GOODWILL AND OTHER INTANGIBLE A</vt:lpstr>
      <vt:lpstr>PROPERTY, PLANT AND EQUIPMENT</vt:lpstr>
      <vt:lpstr>OTHER ASSETS</vt:lpstr>
      <vt:lpstr>DEBT</vt:lpstr>
      <vt:lpstr>OTHER LONG-TERM LIABILITIES</vt:lpstr>
      <vt:lpstr>PENSION PLAN</vt:lpstr>
      <vt:lpstr>STOCKHOLDERS' EQUITY</vt:lpstr>
      <vt:lpstr>BASIC AND DILUTED INCOME (LOSS)</vt:lpstr>
      <vt:lpstr>BUSINESS SEGMENT AND GEOGRAPHIC</vt:lpstr>
      <vt:lpstr>SUBSEQUENT EVENTS</vt:lpstr>
      <vt:lpstr>SUMMARY OF SIGNIFICANT ACCOUN23</vt:lpstr>
      <vt:lpstr>ACQUISITIONS (Tables)</vt:lpstr>
      <vt:lpstr>RESTRUCTURING AND INTEGRATION (</vt:lpstr>
      <vt:lpstr>OTHER EXPENSE (Tables)</vt:lpstr>
      <vt:lpstr>INVENTORIES (Tables)</vt:lpstr>
      <vt:lpstr>GOODWILL AND OTHER INTANGIBLE28</vt:lpstr>
      <vt:lpstr>PROPERTY, PLANT AND EQUIPMENT (</vt:lpstr>
      <vt:lpstr>DEBT (Tables)</vt:lpstr>
      <vt:lpstr>OTHER LONG-TERM LIABILITIES (Ta</vt:lpstr>
      <vt:lpstr>PENSION PLAN (Tables)</vt:lpstr>
      <vt:lpstr>STOCKHOLDERS' EQUITY (Tables)</vt:lpstr>
      <vt:lpstr>BASIC AND DILUTED INCOME (LOS34</vt:lpstr>
      <vt:lpstr>BUSINESS SEGMENT AND GEOGRAPH35</vt:lpstr>
      <vt:lpstr>BASIS OF PRESENTATION (Details </vt:lpstr>
      <vt:lpstr>ACQUISITIONS (Details Narrative</vt:lpstr>
      <vt:lpstr>ACQUISITIONS (Details Narrati38</vt:lpstr>
      <vt:lpstr>ACQUISITIONS (Details)</vt:lpstr>
      <vt:lpstr>ACQUISITIONS (Details 1)</vt:lpstr>
      <vt:lpstr>RESTRUCTURING AND INTEGRATION41</vt:lpstr>
      <vt:lpstr>RESTRUCTURING AND INTEGRATION42</vt:lpstr>
      <vt:lpstr>RESTRUCTURING AND INTEGRATION43</vt:lpstr>
      <vt:lpstr>OTHER EXPENSE (Details Narrativ</vt:lpstr>
      <vt:lpstr>OTHER EXPENSE (Details)</vt:lpstr>
      <vt:lpstr>INVENTORIES (Details Narrative)</vt:lpstr>
      <vt:lpstr>INVENTORIES (Details)</vt:lpstr>
      <vt:lpstr>GOODWILL AND OTHER INTANGIBLE48</vt:lpstr>
      <vt:lpstr>GOODWILL AND OTHER INTANGIBLE49</vt:lpstr>
      <vt:lpstr>GOODWILL AND OTHER INTANGIBLE50</vt:lpstr>
      <vt:lpstr>GOODWILL AND OTHER INTANGIBLE51</vt:lpstr>
      <vt:lpstr>PROPERTY, PLANT AND EQUIPMENT52</vt:lpstr>
      <vt:lpstr>OTHER ASSETS (Details Narrative</vt:lpstr>
      <vt:lpstr>DEBT (Details Narrative)</vt:lpstr>
      <vt:lpstr>DEBT (Details Narrative 1)</vt:lpstr>
      <vt:lpstr>DEBT (Details Narrative 2)</vt:lpstr>
      <vt:lpstr>DEBT (Details)</vt:lpstr>
      <vt:lpstr>OTHER LONG-TERM LIABILITIES (De</vt:lpstr>
      <vt:lpstr>OTHER LONG-TERM LIABILITIES (59</vt:lpstr>
      <vt:lpstr>PENSION PLAN (Details Narrative</vt:lpstr>
      <vt:lpstr>PENSION PLAN (Details)</vt:lpstr>
      <vt:lpstr>STOCKHOLDERS' EQUITY (Details N</vt:lpstr>
      <vt:lpstr>STOCKHOLDERS' EQUITY (Details)</vt:lpstr>
      <vt:lpstr>BASIC AND DILUTED INCOME (LOS64</vt:lpstr>
      <vt:lpstr>BUSINESS SEGMENT AND GEOGRAPH65</vt:lpstr>
      <vt:lpstr>BUSINESS SEGMENT AND GEOGRAPH66</vt:lpstr>
      <vt:lpstr>BUSINESS SEGMENT AND GEOGRAPH6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6:25Z</dcterms:created>
  <dcterms:modified xmlns:dcterms="http://purl.org/dc/terms/" xmlns:xsi="http://www.w3.org/2001/XMLSchema-instance" xsi:type="dcterms:W3CDTF">2016-11-14T16:46:25Z</dcterms:modified>
  <dc:title xmlns:dc="http://purl.org/dc/elements/1.1/">Untitled</dc:title>
  <dc:description xmlns:dc="http://purl.org/dc/elements/1.1/"/>
  <dc:subject xmlns:dc="http://purl.org/dc/elements/1.1/"/>
  <cp:keywords/>
  <cp:category/>
</cp:coreProperties>
</file>